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DESCRIPTION OF" sheetId="8" r:id="rId8"/>
    <s:sheet name="SUMMARY OF SIGNIFICANT ACCOUNTI" sheetId="9" r:id="rId9"/>
    <s:sheet name="RESEARCH AWARD" sheetId="10" r:id="rId10"/>
    <s:sheet name="FAIR VALUE OF INSTRUMENTS" sheetId="11" r:id="rId11"/>
    <s:sheet name="PROPERTY AND EQUIPMENT" sheetId="12" r:id="rId12"/>
    <s:sheet name="COLLABORATIVE ARRANGEMENT" sheetId="13" r:id="rId13"/>
    <s:sheet name="COMMITMENTS AND CONTINGENCIES" sheetId="14" r:id="rId14"/>
    <s:sheet name="STOCKHOLDERS' EQUITY (DEFICIT)" sheetId="15" r:id="rId15"/>
    <s:sheet name="STOCK-BASED AWARDS" sheetId="16" r:id="rId16"/>
    <s:sheet name="EMPLOYEE BENEFIT PLAN" sheetId="17" r:id="rId17"/>
    <s:sheet name="INCOME TAXES" sheetId="18" r:id="rId18"/>
    <s:sheet name="SUMMARIZED QUARTERLY UNAUDITED " sheetId="19" r:id="rId19"/>
    <s:sheet name="SUBSEQUENT EVENTS" sheetId="20" r:id="rId20"/>
    <s:sheet name="SUMMARY OF SIGNIFICANT ACCOUN21" sheetId="21" r:id="rId21"/>
    <s:sheet name="SUMMARY OF SIGNIFICANT ACCOUN22" sheetId="22" r:id="rId22"/>
    <s:sheet name="FAIR VALUE OF INSTRUMENTS (Tabl" sheetId="23" r:id="rId23"/>
    <s:sheet name="PROPERTY AND EQUIPMENT (Tables)" sheetId="24" r:id="rId24"/>
    <s:sheet name="COMMITMENTS AND CONTINGENCIES (" sheetId="25" r:id="rId25"/>
    <s:sheet name="STOCKHOLDERS' EQUITY (DEFICIT) " sheetId="26" r:id="rId26"/>
    <s:sheet name="STOCK-BASED AWARDS (Tables)" sheetId="27" r:id="rId27"/>
    <s:sheet name="INCOME TAXES (Tables)" sheetId="28" r:id="rId28"/>
    <s:sheet name="SUMMARIZED QUARTERLY UNAUDITE29" sheetId="29" r:id="rId29"/>
    <s:sheet name="SUMMARY OF SIGNIFICANT ACCOUN30" sheetId="30" r:id="rId30"/>
    <s:sheet name="SUMMARY OF SIGNIFICANT ACCOUN31" sheetId="31" r:id="rId31"/>
    <s:sheet name="SUMMARY OF SIGNIFICANT ACCOUN32" sheetId="32" r:id="rId32"/>
    <s:sheet name="RESEARCH AWARD (Details)" sheetId="33" r:id="rId33"/>
    <s:sheet name="FAIR VALUE OF INSTRUMENTS (Deta" sheetId="34" r:id="rId34"/>
    <s:sheet name="PROPERTY AND EQUIPMENT (Narrati" sheetId="35" r:id="rId35"/>
    <s:sheet name="PROPERTY AND EQUIPMENT (Schedul" sheetId="36" r:id="rId36"/>
    <s:sheet name="COLLABORATIVE AGREEMENT (Detail" sheetId="37" r:id="rId37"/>
    <s:sheet name="COMMITMENTS AND CONTINGENCIES38" sheetId="38" r:id="rId38"/>
    <s:sheet name="COMMITMENTS AND CONTINGENCIES39" sheetId="39" r:id="rId39"/>
    <s:sheet name="STOCKHOLDERS' EQUITY (DEFICIT40" sheetId="40" r:id="rId40"/>
    <s:sheet name="STOCKHOLDERS' EQUITY (DEFICIT41" sheetId="41" r:id="rId41"/>
    <s:sheet name="STOCK-BASED AWARDS (Narrative) " sheetId="42" r:id="rId42"/>
    <s:sheet name="STOCK-BASED AWARDS (Summary of " sheetId="43" r:id="rId43"/>
    <s:sheet name="STOCK-BASED AWARDS (Summary o44" sheetId="44" r:id="rId44"/>
    <s:sheet name="STOCK-BASED AWARDS (Summary o45" sheetId="45" r:id="rId45"/>
    <s:sheet name="STOCK-BASED AWARDS (Summary o46" sheetId="46" r:id="rId46"/>
    <s:sheet name="STOCK-BASED AWARDS (Schedule of" sheetId="47" r:id="rId47"/>
    <s:sheet name="EMPLOYEE BENEFIT PLAN (Details)" sheetId="48" r:id="rId48"/>
    <s:sheet name="INCOME TAXES (Narrative) (Detai" sheetId="49" r:id="rId49"/>
    <s:sheet name="INCOME TAXES (Components of Def" sheetId="50" r:id="rId50"/>
    <s:sheet name="INCOME TAXES (Reconciliation of" sheetId="51" r:id="rId51"/>
    <s:sheet name="INCOME TAXES (Summary of Net Op" sheetId="52" r:id="rId52"/>
    <s:sheet name="INCOME TAXES (Schedule of Unrec" sheetId="53" r:id="rId53"/>
    <s:sheet name="SUMMARIZED QUARTERLY UNAUDITE54" sheetId="54" r:id="rId54"/>
  </s:sheets>
  <s:definedNames/>
  <s:calcPr calcId="124519" calcMode="auto" fullCalcOnLoad="1"/>
</s:workbook>
</file>

<file path=xl/sharedStrings.xml><?xml version="1.0" encoding="utf-8"?>
<sst xmlns="http://schemas.openxmlformats.org/spreadsheetml/2006/main" uniqueCount="539">
  <si>
    <t>Document and Entity Information - USD ($) $ in Thousands</t>
  </si>
  <si>
    <t>12 Months Ended</t>
  </si>
  <si>
    <t>Dec. 31, 2015</t>
  </si>
  <si>
    <t>Feb. 29, 2016</t>
  </si>
  <si>
    <t>Jun. 30, 2015</t>
  </si>
  <si>
    <t>Document And Entity Information [Abstract]</t>
  </si>
  <si>
    <t>Entity Registrant Name</t>
  </si>
  <si>
    <t>Anthera Pharmaceuticals Inc</t>
  </si>
  <si>
    <t>Entity Central Index Key</t>
  </si>
  <si>
    <t>Document Type</t>
  </si>
  <si>
    <t>10-K</t>
  </si>
  <si>
    <t>Document Period End Date</t>
  </si>
  <si>
    <t>Dec. 31,
		2015</t>
  </si>
  <si>
    <t>Document Fiscal Period Focus</t>
  </si>
  <si>
    <t>FY</t>
  </si>
  <si>
    <t>Document Fiscal Year Focus</t>
  </si>
  <si>
    <t>Amendment Flag</t>
  </si>
  <si>
    <t>false</t>
  </si>
  <si>
    <t>Current Fiscal Year End Date</t>
  </si>
  <si>
    <t>--12-31</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t>
  </si>
  <si>
    <t xml:space="preserve"> </t>
  </si>
  <si>
    <t>Prepaid expenses and other current assets</t>
  </si>
  <si>
    <t>Total current assets</t>
  </si>
  <si>
    <t>Property and equipment, net</t>
  </si>
  <si>
    <t>Total assets</t>
  </si>
  <si>
    <t>Current liabilities:</t>
  </si>
  <si>
    <t>Accounts payable</t>
  </si>
  <si>
    <t>Accrued clinical studies</t>
  </si>
  <si>
    <t>Accrued liabilities</t>
  </si>
  <si>
    <t>Accrued payroll and related costs</t>
  </si>
  <si>
    <t>Other current liabilities</t>
  </si>
  <si>
    <t>Deferred revenue - current</t>
  </si>
  <si>
    <t>Total current liabilities</t>
  </si>
  <si>
    <t>Total liabilities</t>
  </si>
  <si>
    <t>Commitments and contingencies (Note 7)</t>
  </si>
  <si>
    <t>Stockholders' equity (deficit):</t>
  </si>
  <si>
    <t>Common stock, $0.001 par value, 100,000,000 shares authorized; 40,004,037 and 23,005,209 shares issued and outstanding as of December 31, 2015 and 2014, respectively</t>
  </si>
  <si>
    <t>Additional paid-in capital</t>
  </si>
  <si>
    <t>Accumulated deficit</t>
  </si>
  <si>
    <t>Total stockholders' equity (deficit)</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 $ in Thousands</t>
  </si>
  <si>
    <t>Dec. 31, 2013</t>
  </si>
  <si>
    <t>REVENUES:</t>
  </si>
  <si>
    <t>License revenue</t>
  </si>
  <si>
    <t>Collaborative revenue</t>
  </si>
  <si>
    <t>Total revenues</t>
  </si>
  <si>
    <t>OPERATING EXPENSES:</t>
  </si>
  <si>
    <t>Research and development</t>
  </si>
  <si>
    <t>General and administrative</t>
  </si>
  <si>
    <t>Research award</t>
  </si>
  <si>
    <t>Total operating expenses</t>
  </si>
  <si>
    <t>LOSS FROM OPERATIONS</t>
  </si>
  <si>
    <t>OTHER INCOME (EXPENSE):</t>
  </si>
  <si>
    <t>Other income (expense)</t>
  </si>
  <si>
    <t>Interest expense</t>
  </si>
  <si>
    <t>Total other income (expense)</t>
  </si>
  <si>
    <t>NET LOSS</t>
  </si>
  <si>
    <t>Other comprehensive income (loss):</t>
  </si>
  <si>
    <t>Unrealized gain on short-term investments, net</t>
  </si>
  <si>
    <t>Comprehensive loss</t>
  </si>
  <si>
    <t>Net loss per share - basic and diluted</t>
  </si>
  <si>
    <t>Weighted-average number of shares used in per share calculation - basic and diluted</t>
  </si>
  <si>
    <t>CONSOLIDATED STATEMENTS OF STOCKHOLDERS' EQUITY (DEFICIT) - USD ($) $ in Thousands</t>
  </si>
  <si>
    <t>Common Stock</t>
  </si>
  <si>
    <t>Additional Paid-In Capital</t>
  </si>
  <si>
    <t>Accumulated Other Comprehensive Loss</t>
  </si>
  <si>
    <t>Accumulated Deficit</t>
  </si>
  <si>
    <t>Total</t>
  </si>
  <si>
    <t>BALANCE at Dec. 31, 2012</t>
  </si>
  <si>
    <t>BALANCE, shares at Dec. 31, 2012</t>
  </si>
  <si>
    <t>Issuance of common stock upon release of restricted stock units</t>
  </si>
  <si>
    <t>Issuance of common stock upon release of restricted stock units, shares</t>
  </si>
  <si>
    <t>Issuance of common stock pursuant to employee stock purchase plan</t>
  </si>
  <si>
    <t>Issuance of common stock pursuant to employee stock purchase plan, shares</t>
  </si>
  <si>
    <t>Issuance of common stock for cash at $5.28 per share, net of issuance cost</t>
  </si>
  <si>
    <t>Issuance of common stock for cash at $5.28 per share, net of issuance cost, shares</t>
  </si>
  <si>
    <t>Issuance of common stock pursuant to an equity purchase agreement, net of issuance cost</t>
  </si>
  <si>
    <t>Issuance of common stock pursuant to an equity purchase agreement, net of issuance cost, shares</t>
  </si>
  <si>
    <t>Share-based compensation related to equity awards</t>
  </si>
  <si>
    <t>Issuance of warrants in conjunction with debt financing</t>
  </si>
  <si>
    <t>Unrealized loss on short-term investments</t>
  </si>
  <si>
    <t>Net loss</t>
  </si>
  <si>
    <t>BALANCE at Dec. 31, 2013</t>
  </si>
  <si>
    <t>BALANCE, shares at Dec. 31, 2013</t>
  </si>
  <si>
    <t>Issuance of common stock pursuant to exercise of stock options and employee stock purchase plan</t>
  </si>
  <si>
    <t>Issuance of common stock pursuant to exercise of stock options and employee stock purchase plan, shares</t>
  </si>
  <si>
    <t>Issuance of common stock pursuant to an at-the-market equity program, net of issuance cost</t>
  </si>
  <si>
    <t>Issuance of common stock pursuant to an at-the-market equity program, net of issuance cost, shares</t>
  </si>
  <si>
    <t>BALANCE at Dec. 31, 2014</t>
  </si>
  <si>
    <t>BALANCE, shares at Dec. 31, 2014</t>
  </si>
  <si>
    <t>Issuance of common stock for cash at average $5.62 per share, net of issuance cost</t>
  </si>
  <si>
    <t>Issuance of common stock for cash at average $5.62 per share, net of issuance cost, share</t>
  </si>
  <si>
    <t>Issuance of common stock to Zenyaku Kogyo Co. Ltd. for cash</t>
  </si>
  <si>
    <t>Issuance of common stock to Zenyaku Kogyo Co. Ltd. for cash, shares</t>
  </si>
  <si>
    <t>Issuance of common stock to Amgen to settle a license fee obligation</t>
  </si>
  <si>
    <t>Issuance of common stock to Amgen to settle a license fee obligation, shares</t>
  </si>
  <si>
    <t>BALANCE at Dec. 31, 2015</t>
  </si>
  <si>
    <t>BALANCE, shares at Dec. 31, 2015</t>
  </si>
  <si>
    <t>CONSOLIDATED STATEMENTS OF STOCKHOLDERS' EQUITY (DEFICIT) (Parenthetical) - USD ($) $ in Thousands</t>
  </si>
  <si>
    <t>Statement of Stockholders' Equity [Abstract]</t>
  </si>
  <si>
    <t>Issuance of stock, price per share</t>
  </si>
  <si>
    <t>Issuance of stock, issuance costs</t>
  </si>
  <si>
    <t>Issuance of common stock upon private placement, issuance costs</t>
  </si>
  <si>
    <t>Issuance of common stock equity purchase agreement, issuance costs</t>
  </si>
  <si>
    <t>CONSOLIDATED STATEMENTS OF CASH FLOWS - USD ($) $ in Thousands</t>
  </si>
  <si>
    <t>Cash flows from operating activities:</t>
  </si>
  <si>
    <t>Adjustments to reconcile net loss to net cash used in operating activities:</t>
  </si>
  <si>
    <t>Depreciation</t>
  </si>
  <si>
    <t>Realized loss on short-term investments</t>
  </si>
  <si>
    <t>Stock-based compensation expense</t>
  </si>
  <si>
    <t>Common stock issued to settle a license fee obligation</t>
  </si>
  <si>
    <t>Amortization of discount and deferred interest on notes payable</t>
  </si>
  <si>
    <t>Amortization of debt issuance cost</t>
  </si>
  <si>
    <t>Changes in operating assets and liabilities:</t>
  </si>
  <si>
    <t>Deferred revenue</t>
  </si>
  <si>
    <t>Net cash used in operating activities</t>
  </si>
  <si>
    <t>Cash flows from investing activities:</t>
  </si>
  <si>
    <t>Property and equipment purchases</t>
  </si>
  <si>
    <t>Proceeds from maturities of short-term investments</t>
  </si>
  <si>
    <t>Decrease (increase) in restricted cash</t>
  </si>
  <si>
    <t>Net cash provided by (used in) investing activities</t>
  </si>
  <si>
    <t>Cash flows from financing activities:</t>
  </si>
  <si>
    <t>Proceeds from issuance of notes payable, net of issuance costs</t>
  </si>
  <si>
    <t>Principal payment against note payable</t>
  </si>
  <si>
    <t>Proceeds from issuance of common stock, net of offering costs</t>
  </si>
  <si>
    <t>Proceeds from issuance of common stock to Zenyaku Kogyo Co., Ltd.</t>
  </si>
  <si>
    <t>Proceeds from issuance of common stock pursuant to exercise of stock options and employee stock purchase plan</t>
  </si>
  <si>
    <t>Withholding taxes paid on vested restricted stock unit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DISCLOSURES OF CASH FLOW INFORMATION</t>
  </si>
  <si>
    <t>Cash paid for interest</t>
  </si>
  <si>
    <t>Issuance of common stock as a commitment fee pursuant to an equity purchase agreement</t>
  </si>
  <si>
    <t>Issuance of common stock to settle a license fee obligation</t>
  </si>
  <si>
    <t>ORGANIZATION AND DESCRIPTION OF BUSINESS</t>
  </si>
  <si>
    <t>Organization, Consolidation and Presentation of Financial Statements [Abstract]</t>
  </si>
  <si>
    <t>1. ORGANIZATION AND
DESCRIPTION OF BUSINESS Organization Anthera
Pharmaceuticals, Inc. (the Company) is a biopharmaceutical company focused on advancing the development and commercialization
of innovative medicines that benefit patients with unmet medical needs. The Company currently has two compounds in development,
liprotamase and blisibimod. The Company licensed liprotamase from Eli Lilly &amp; Co (Eli Lilly) in July 2014. Liprotamase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systemic
lupus erythematosus (SLE), or lupus, Immunoglobulin A nephropathy, or IgA nephropathy, lupus nephritis, and others. 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collaborative partner, and a research award from Cystic Fibrosis Foundation
Therapeutics Incorporated ("CFFT"). As of the date of this report, the Company anticipates its existing cash,
and access to additional cash through an equity purchase agreement with Lincoln Park Capital (LPC) and an at-the-market
(ATM) Sales Agreement with Cowen &amp; Company, LLC (Cowen) will be sufficient to fund its near term liquidity
needs for at least the next 12 month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 Basis of Presentation The
accompanying consolidated financial statements have been prepared in conformity with accounting principles generally accepted
in the United States, or GAAP.</t>
  </si>
  <si>
    <t>SUMMARY OF SIGNIFICANT ACCOUNTING POLICIES</t>
  </si>
  <si>
    <t>Accounting Policies [Abstract]</t>
  </si>
  <si>
    <t>2. SUMMARY OF SIGNIFICANT
ACCOUNTING POLICIES Revenue Recognition During 2015, the
Company had a collaboration with Zenyaku Kogyo Co., Ltd. (Zenyaku) which provided for various types of payments from Zenyaku, including development milestones,
sales milestone, royalty, and reimbursement for a portion of the Companys internal and external costs. All payments
from Zenyaku are nonrefundable. The collaborative arrangement was on a best-efforts basis, did not require scientific achievement
as a performance obligation and provided for payment to be made when costs were incurred or services were performed. The collaboration
was terminated on January 7, 2016 pursuant to a termination notice from Zenyaku to the Company. With respect to
the collaborative arrangement with Zenyaku, the Company recognized revenue in accordance with FASB Accounting Standards Codification,
or ASC 605  Revenue Recognition Revenue with Multiple Element
Arrangements Revenue Recognition-Milestone Method The deliverables
under the Zenyaku agreement had been determined to be a single unit of accounting and as such any license fees received were recorded
as deferred revenue and recognized ratably over the term of the estimated performance period under the agreement, which was the
product development period. As a result of an early termination of the Zenyaku agreement, the Company revised the amortization
period of its deferred revenue to correspond with the shortened collaboration period in the third quarter of 2015 and had fully
amortized its deferred revenue as of January 7, 2016. For the collaborative
research activities, the Company was entitled to reimbursement from Zenyaku for its internal personnel cost at a pre-determined
full time equivalent (FTE) rate. Revenue related to FTE services was recognized as research services
were performed over the related performance periods. The Company was required to perform research and development activities as
specified in the collaboration agreement. The payments received were not refundable and were based on a contractual reimbursement
rate per FTE working on the project. Reimbursement for FTE cost was recorded as collaborative revenue as incurred. 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allocation of consideration to various elements under multiple-element arrangement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Cash
and Cash Equivalents 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 Concentration of Credit Risk Financial
instruments that potentially subject the Company to concentrations of credit risk consist primarily of cash, cash equivalents
and short-term investments. The Companys cash equivalents consist of certificates of deposit with maturities less than
three months and treasury money market funds. The Companys short-term investments consist of certificates of deposit with
maturities exceeding three months but less than one year. The Company has not experienced any losses in such accounts. The Company
believes it is not exposed to significant credit risk related to cash, cash equivalents and short-term investments. Property and EquipmentNet 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 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5, the Company had not experienced impairment losses on its long-lived
assets. Accrued Clinical Studies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Research and Development Costs Research
and development expenses consist of personnel costs, including salaries, benefits and stock-based compensation, clinical studies
performed by CROs, materials and supplies, licenses and fe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 product formulation and chemical analysis. 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studies performed by CROs based on patient enrollment activities and
adjusts the estimates, if required, based upon the Companys ongoing review of the level of effort and costs actually incurred
by the CROs. The Company monitors levels of performance under each significant contract, including the extent of patient enrollment
and other activities through communications with the CROs, and adjusts the estimates, if required, on a monthly basis so that
clinical expenses reflect the actual effort expended by each CRO. All
material CRO contracts are terminable by the Company upon written notice and the Company is generally only liable for actual effort
expended by the CROs and certain noncancelable expenses incurred at any point of termination. Comprehensive Loss Comprehensive
loss consists of certain changes in equity that are excluded from net loss. Specifically, the Company includes unrealized gains
and losses on available for sale securities in other comprehensive loss. Comprehensive loss for each period presented is set forth
in the Statement of Operations and Comprehensive Loss. Income Taxes 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Segments The
Company operates in only one segment. Management uses cash flow as the primary measure to manage its business and does not segment
its business for internal reporting or decision-making. The Companys long-lived tangible assets consisted of mainly machinery
purchased by the Company and installed by its contract manufacturing vendor, Fujifilm Diosynth Bioservices, in the United Kingdom.
The machinery is used for all of the Companys blisibimod product manufacturing campaigns. Net Loss Per Share Basic
net loss attributable to common stockholders per share is computed by dividing income available to common stockholders (the numerator)
by the weighted- 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and the after-tax amount of interest recognized in the period associated with any convertible debt. The numerator
also is adjusted for any other changes in income or loss that would result from the assumed conversion of those potential common
shares, such as profit-sharing expenses. Diluted EPS is identical to basic EPS since common equivalent shares are excluded from
the calculation, as their effect is anti-dilutive. The
following table summarizes the Companys calculation of net loss per common share (in thousands except share and per share
amounts):
Year
Ended December 31,
2015 2014 2013
Numerator:
Net loss $ (35,220) $ (29,604) $ (30,861)
Denominator:
Weighted-average number of common shares outstanding 35,631,237 21,776,269 18,267,413
Net loss per share:
Basic $ (0.99) $ (1.36) $ (1.69) As
the Company incurred net losses for all of the periods presented, the following outstanding potentially dilutive securities were
excluded from the computation of diluted net loss per share, as the effect of including them would have been antidilutive:
Year
Ended December 31,
2015 2014 2013
Total options to purchase common
stock 4,255,981 3,021,969 1,997,075
Total warrants to purchase common stock 40,178 556,838 675,006
Total restricted stock units  937 42,042
Total 4,296,159 3,579,744 2,714,123 Stock-Based Compensation The
Company uses the Black-Scholes option pricing model as the method for determining the estimated fair value for all stock-based
awards, including employee stock options, and rights to purchase shares under the Companys Employee Stock Purchase Plan,
and recognizes the costs in its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 Expected Term Expected Volatility Expected Dividend Risk-Free
Interest Rate Estimated Forfeitures Equity
instruments issued to nonemployees are recorded at their fair value as determined in accordance with guidance provided by the
Financial Accounting Standard Board (FASB) and are periodically revalued as the equity instruments vest and recognized
as expense over the related service period. Recent Accounting Pronouncements In
September 2014, the Financial Accounting Standards Board (FASB) issued Accounting Standards Update No. 2014-15 , Presentation
of Financial Statements - Going Concern (Subtopic 205-40): Disclosure of Uncertainties about an Entitys Ability to Continue
as Going Concern In
November 2015, the FASB issued guidance on the classification of deferred taxes, Accounting Standards Update No. 20154-17 (ASU
2015-17), Balance Sheet Classification of Deferred Taxes. Income Taxe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 those years, beginning after December 15, 2018, and early adoption is permitted. We have not evaluated
the impact of this guidance, but do not expect the adoption of this standard to have a material impact on our financial statements.</t>
  </si>
  <si>
    <t>RESEARCH AWARD</t>
  </si>
  <si>
    <t>Research and Development [Abstract]</t>
  </si>
  <si>
    <t>3. RESEARCH
AWARD In March 2015,
the Company received a research award of up to $3 million from the CFFT for the Company's development of liprotamase. The
Company retains the right to develop and commercialize liprotamase and will owe royalties to CFFT on net sales of any drug candidate
approved and commercialized under the collaboration. The funding is to be disbursed by CFFT to the Company upon the Companys
achievement of milestones specified in the award agreement. At its discretion, the Company may choose to fund a particular
stage of the liprotamase development plan without CFFT funds. Any CFFT funds not expended on the development program
of liprotamase must be returned to CFFT and, upon such return, the amounts of such returned funds will not be included as part
of the research award for the purpose of calculating royalties or other amounts owed by the Company to CFFT. To the
extent CFFT provides or makes available any information, expertise, know-how or other intellectual property related to cystic
fibrosis or the treatment, prevention or cure there-of (CFFT Know-How) to the Company, CFFT grants to the Company
a non-exclusive, transferrable, sublicensable, worldwide rights and license under all of CFFTs rights in such CFFT Know-How
to assist the Company to research, develop, commercialize, make or have made, use, sell, have sold, offer for sale, import, export
and otherwise exploit the product. In consideration
for CFFTs research award and any licenses of intellectual property granted by CFFT, the Company agrees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100 million; and iii) in the event of a license, sale or other transfer of the product
or a change of control transaction prior to the commercial sale of the product, a milestone payment equal to three times the actual
award. For the year ended
December 31, 2015, the Company recognized $2.6 million of research award from CFFT in connection with achieving certain milestones
specified in the award agreement. As of December 31, 2015, there was $0.4 million available under the research award.</t>
  </si>
  <si>
    <t>FAIR VALUE OF INSTRUMENTS</t>
  </si>
  <si>
    <t>Fair Value Disclosures [Abstract]</t>
  </si>
  <si>
    <t>FAIR VALUE OF FINANCIAL INSTRUMENTS</t>
  </si>
  <si>
    <t xml:space="preserve">4. FAIR VALUE OF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following tables
present the Companys fair value hierarchy for all its financial assets (including those in cash and cash equivalents), in
thousands, by major security type measured at fair value on a recurring basis as of December 31, 2015 and 2014 (in thousands):
December
31, 2015
Estimated Fair
Value Level 1 Level 2 Level 3
Money market funds $ 45,156 $ 45,156 $  $ 
December
31, 2014
Estimated Fair Value Level 1 Level 2 Level 3
Money market funds $ 2,354 $ 2,354 $  $  </t>
  </si>
  <si>
    <t>PROPERTY AND EQUIPMENT</t>
  </si>
  <si>
    <t>Property, Plant and Equipment [Abstract]</t>
  </si>
  <si>
    <t>5. PROPERTY AND EQUIPMENT Property and equipment are comprised
of the following (in thousands):
December 31,
2015 2014
Laboratory equipment $ 1,312 $ 1,312
Computer and software 50 50
Office furniture and fixture 140 60
Leasehold improvements 206 206
Total property and equipment 1,708 1,628
Less accumulated depreciation and amortization (1,445 ) (1,160 )
Property and equipment, net $ 263 $ 468 For the
years ended December 31, 2015, 2014, and 2013, the Company recorded $285,000, $344,000, and $353,000 respectively, in
depreciation and amortization expense.</t>
  </si>
  <si>
    <t>COLLABORATIVE ARRANGEMENT</t>
  </si>
  <si>
    <t>Business Combinations [Abstract]</t>
  </si>
  <si>
    <t>6. COLLABORATIVE ARRANGEMENT Zenyaku Kogyo Co., Ltd.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Under the
terms of the Zenyaku Agreement, the Company had the right to receive an upfront and forgivable loan of $7.0 million, milestone
payments of up to $22.0 million contingent upon the achievement of certain regulatory and commercial sales milestones, and up to
$15.0 million in sales of the Companys common stock at a purchase price equal to 1.3 times the volume weighted average price
of the Companys common stock for 20 trading days prior to the delivery of the closing notice (the Premium Purchase
Price). Not all the conditions required to secure the forgivable loan were met and therefore, the Company had
not exercised its right to receive the loan from Zenyaku. During 2015, the Company had exercised its right with respect to $11.0
million of the $15.0 million in equity puts to Zenyaku, of which $9.0 million was received through the issuance of 2,946,810 shares
of common stock and the Company does not expect to receive the remaining $2.0 million. Under the
terms of the Zenyaku Agreement, Zenyaku was responsible for all development, marketing and commercialization costs in Japan
and would reimburse Anthera for i) 100% of blisibimod development cost in Japan for IgA nephropathy; ii) 25% of global blisibimod
development cost outside of Japan for IgA nephropathy; iii) a percentage of Antheras personnel costs at a pre-determined
full-time equivalent (FTE) rate and iv) exclusive purchase of blisibimod clinical drug supplies at cost and blisibimod
commercial drug products from the Company at a premium to the Companys manufacturing cost. In September
2015, Zenyaku provided the Company a notice of its intent to terminate the Zenyaku Agreement, effective January 7, 2016 (Termination
Notice). The termination was at will and the Termination Notice alleged no breach of the Zenyaku
Agreement by the Company. There were no termination penalties incurred by the Company in connection with the early termination
of the Zenyaku Agreement by Zenyaku. No patients had been enrolled in any blisibimod clinical studies in the Zenyaku
territory and Zenyaku. The Company regained global rights of blisibimod on January 7, 2016. As a result
of the Termination Notice received from Zenyaku in September 2015, the Company changed the amortization period of its deferred
revenue to correspond with the shortened collaboration period beginning in September 2015 when the Company received the termination
notice from Zenyaku. The effect of this change in estimate was a $2.0 million increase license revenue and $0.05 decrease
in net loss per share as a result of accelerating the amortization of deferred revenue during the year ended December 31, 2015.
During the year ended December 31, 2015, the Company recorded revenue of $3.2 million, which was comprised of $2.6 million for
the amortization of the license fee revenue and $0.6 million for the reimbursement of FTEs, respectively. In addition,
during the year ended December 31, 2015, the Company recorded $1.5 million as reduction to research and development expenses in
connection with the reimbursement of qualifying costs under the collaboration agreement.</t>
  </si>
  <si>
    <t>COMMITMENTS AND CONTINGENCIES</t>
  </si>
  <si>
    <t>Commitments and Contingencies Disclosure [Abstract]</t>
  </si>
  <si>
    <t xml:space="preserve"> 7. COMMITMENTS AND CONTINGENCIES Leases The Company leases
its main operating facility in Hayward, California. The lease is for approximately 14,000 square feet and the lease agreement
will expire in September 2017. For the years ended December 31, 2015, 2014 and 2013, the Company recognized $222,000, $244,000
and $215,000, respectively, in rental expense. As of December
31, 2015, future minimum lease payments under noncancellable operating leases were as follows (in thousands):
2016 $ 230
2017 177
Total $ 407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defined by this collaboration.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at number of shares of its common stock equal $1.0 million divided by the
volume weighted average price of the Companys common stock for 20 trading days prior to issuance. The Company
issued 420,751 shares of common stock to Amgen at $2.3767 per share on January 28, 2015, pursuant to a subscription agreement
with Amgen, with the On July 11, 2014,
the Company and Eli Lilly and Company (Eli Lilly) entered into a worldwide, exclusive license agreement (the Lilly
Agreement), to develop and commercialize liprotamase ,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December
31, 2015.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 See Note 3 
Research Award for discussion of commitments and contingencies associated with the research award received from
the CFFT.</t>
  </si>
  <si>
    <t>STOCKHOLDERS' EQUITY (DEFICIT)</t>
  </si>
  <si>
    <t>Stockholders' Equity Note [Abstract]</t>
  </si>
  <si>
    <t>8. STOCKHOLDERS
EQUITY (DEFICIT) Preferred
Stock The Companys
Fifth Amended and Restated Certificate of Incorporation designates 5,000,000 shares of the Companys capital stock as undesignated
preferred stock. There were no preferred shares issued and outstanding as of December 31, 2015. Common Stock On April 5, 2013,
the Company entered into an equity purchase agreement (the 2013 Purchase Agreement) with Lincoln Park Capital Fund,
LLC (LPC), pursuant to which the Company has the right to sell to LPC up to an aggregate of $18.5 million in shares
of the our common stock. The Company sold 40,000 shares of common stock pursuant to the 2013 Purchase Agreement and issued 150
shares of common stock to LPC as commitment fee in January 2015. On March 12, 2015, the Company terminated the 2013 Purchase Agreement
with LPC, which had a remaining balance of $14.1 million and executed the 2015 Purchase Agreement with more favorable terms, pursuant
to which the Company has the right, but not obligation, to sell to LPC up to an aggregate of $10.0 million in shares of common
stock over a period of two years. Concurrent with the execution of the Purchase Agreement, the Company issued 19,188
shares of common stock to LPC as an upfront commitment fee. In July 2015, the Company amended the Purchase Agreement and reduced the amount
to an aggregate of $6.0 million. No sales of common stock have been made under the Purchase Agreement as of December 31, 2015. The
Purchase Agreement will expire in March 2017. On November 15,
2013, the Company entered into a Sales Agreement (the Agreement) with Cowen to create an ATM program under which
the Company from time to time may offer and sell shares of its common stock, par value $0.001 per share, having an aggregate offering
price of up to $25.0 million through Cowen, as agent. As of December 31, 2015, the Company has sold $21.8 million of common stock
through the ATM program of which $12.4 million was sold during the year ended December 31, 2015, leaving a balance of $3.2 million
available for future sale pursuant to the Agreement. In April 2013,
the Company filed a universal shelf registration statement with the SEC on Form S-3 (File No. 333-187780) for the proposed offering
from time to time of up to $100.0 million of its securities, including common stock, preferred stock, debt securities and/or warrants.
On November 15, 2013, the Company registered $25.0 million under the registration statement for the Cowen ATM. In 2015,
the Company registered $10.0 million under the registration statement for the issuance of its commons stock to Zenyaku and Amgen. In
March 2015, the Company registered $10.3 million under the registration statement for the Purchase Agreement with LPC, which was
subsequently reduced to $6.3 million in July 2015. In March and July 2015, the Company registered an aggregate of $57.5 million
in connection with the issuance of 10,222,223 shares of common stock in two separate public offerings. As of December 31, 2015,
there was $1.2 million available for future issuance under this shelf registration statement. Based on the requirements
of Form S-3, however, there are certain factors, such as volume of trading in the Companys common stock and stock price,
which may limit the amount that can be raised in a short period of time through LPC Purchase Agreement and registration statements
described above. At December 31,
2015, the Company had reserved the following shares for future issuance:
Common stock options outstanding 4,255,981
Common stock warrants outstanding 40,178
Common stock available for future grant under ESPP plan 55,929
Common stock options available for future grant under stock option plan 729,492
Total 5,081,580 Warrants In March 2011,
the Company issued a seven-year warrant to purchase 40,178 shares of the Companys common stock at an exercise price of
$48.00 per share. The warrant was immediately exercisable and expires in March 2018. As of December 31, 2015, the warrant remained
outstanding and exercisable. On September 24,
2015, unexercised warrants to purchase 516,660 shares of common stock, which were issued in a prior financing transaction
in September 2010, expired.</t>
  </si>
  <si>
    <t>STOCK-BASED AWARDS</t>
  </si>
  <si>
    <t>Compensation and Retirement Disclosure [Abstract]</t>
  </si>
  <si>
    <t xml:space="preserve">9. STOCK-BASED
AWARDS Option
Plan 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May 2015, the Companys shareholders approved an increase of 1,790,818 shares to the 2013 Plan pool.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6,250,000 shares of common stock. The
2013 Plan does not allow the option holders to exercise their options prior to vesting. The
following table summarizes stock option activity for 2013, 2014 and 2015:
Number
of Options Weighted- Average Exercise Price Weighted- Average Remaining Contractual Life
in Years Aggregate Intrinsic Value (in
thousands)
Balance
at December 31, 2012 300,468 $ 24.15 2.06 $ 126
Options
granted 2,124,250 $ 4.79
Options
exercised  $ 
Options
cancelled/forfeited (427,643 ) $ 16.41
Balance
at December 31, 2013 1,997,075 $ 5.21 9.11 $ 48
Options
granted 1,389,743 $ 2.00
Options
exercised (2,000 ) $ 2.08
Options
cancelled/forfeited (362,849 ) $ 5.78
Balance
at December 31, 2014 3,021,969 $ 3.67 8.92 $ 0
Options
granted 1,392,499 $ 7.10
Options
exercised (80,218 ) $ 3.73
Options
cancelled/forfeited (78,269 ) $ 4.01
Balance
at December 31, 2015 4,255,981 $ 4.79 8.44 $ 4,330
Ending
vested at December 31, 2015 1,713,948 $ 4.56 7.95 $ 1,524 As
of December 31, 2015, the vested and expected to vest stock options was 4,252,091. The
assumptions used in the Black-Scholes option-pricing model to value stock options are as follows:
Years
Ended December 31,
2015 2014
Expected
Volatility 94 % 91 % 94 %
Dividend
Yield 0 % 0 % 0 %
Risk-Free
Interest Rate 1.70 % 1.60 % 1.08 %
Expected
Term (years) 5.92 5.22 5.79
Weighted-average
fair value per option $ 5.40 $ 1.35 $ 3.55 The
intrinsic value of stock options represents the difference between the exercise price of stock options and the market price of
our stock on that day for all in-the- money options. Additional information related to our stock options is summarized below (in
thousands except per share information):
Years
Ended December 31,
2015 2014 2013
Intrinsic
value of options exercised $ 140 $ 3 $ 
Proceeds
received from the exercise of stock options $ 299 $ 4 $ 
Grant
date fair value of options vested $ 3,414 $ 1,932 $ 550 There
was $8.5 million of total unrecognized compensation expense as of December 31, 2015 related to stock options. The unrecognized
compensation expense will be amortized on a straight-line basis over a weighted-average remaining period of 2.40 years. Information
about stock options outstanding, vested and exercisable as of December 31, 2015, was as follows:
Options
Outstanding Options
Vested &amp; Exercisable
Range
of Exercise Price Number
of Shares Weighted-Average
Remaining Contractual Life (In Years) Weighted
Average Exercise Price Number
of Shares
$ 1.58 - $7.95 3,400,188 8.18 $ 3.78 1,543,224
$ 7.96 - $14.34 849,043 9.50 $ 9.98 163,974
$ 33.47 - $39.85 3,375 4.75 $ 33.52 3,375
$ 58.98 - $65.36 3,375 5.30 $ 65.36 3,375
Total 4,255,981 8.44 $ 4.56 1,713,948 As
of December 31, 2015, there were 729,492 shares available for grant under the 2013 Plan. 2010
Employee Stock Purchase Plan 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plus on January 1, 2011 and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1,250 shares of common stock. During the year ended December 31, 2015 and 2014, 60,444 and 25,000 shares were
issued pursuant to the purchase of common stock by our employees under the ESPP, respectively. As of December 31, 2015, there
were 55,929 shares available for grant under the 2010 Employee Stock Purchase Plan. Under
the ESPP, eligible employees of the Company may authorize the Company to deduct amounts from their compensation, which amounts
are used to enable the employees to purchase shares of the Companys common stock.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For the years ended December 31,
2015, 2014 and 2013, the following weighted-average assumptions were used in the valuation of the stock purchase rights:
Years
Ended December 31,
2015 2014 2013
Expected
Volatility 82 % 41 % 126 %
Dividend
Yield 0 % 0 % 0 %
Risk-Free
Interest Rate 0.08 % 0.05 % 0.11 %
Expected
Term (years) 0.50 0.50 0.50
Weighted-average
grant date fair value per right $ 1.04 $ 1.04 $ 2.46 Stock-Based
Compensation Expense Total
stock-based compensation expense, including expense recorded for the ESPP, was as follows (in thousands):
Years
Ended December 31,
2015 2014 2013
Research
and development $ 1,453 $ 825 $ 1,451
General
and administrative 2,088 1,350 1,694
Total
employee stock-based compensation $ 3,541 $ 2,175 $ 3,145 </t>
  </si>
  <si>
    <t>EMPLOYEE BENEFIT PLAN</t>
  </si>
  <si>
    <t>10. EMPLOYEE
BENEFIT PLAN The Company maintains
a defined contribution 401(k) plan, or the 401(k) Plan. Employee contributions are voluntary and are determined on an individual
basis, limited by the maximum amounts allowable under federal tax regulations. Prior to 2011, the Company had not made any contributions
to the 401(k) Plan. In December 2012, the Company amended its 401(k) plan to provide for non-elective employer contribution at
the Companys discretion. During the years ended December 31, 2015 and 2014, the Company contributed approximately $284,000
and $185,000, respectively, in non-elective employer contribution into the employees 401(k) accounts.</t>
  </si>
  <si>
    <t>INCOME TAXES</t>
  </si>
  <si>
    <t>Income Tax Disclosure [Abstract]</t>
  </si>
  <si>
    <t>11. INCOME TAXES The Company has
incurred net operating losses since inception. The Company has not reflected any benefit of such net operating loss carryforwards
in the accompanying consolidated financial statements and has established a full valuation allowance against its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for the years ended December 31, 2015 and 2014 are as follows (in thousands):
December 31,
2015 2014
Deferred tax assets:
Net operating loss carryforwards $ 37,576 $ 32,315
Tax credits 3,023 2,307
Intangible assets 2,033 2,343
Capitalized R&amp;D 35,514 28,105
Other 2,285 1,110
Total deferred tax assets 80,431 66,180
Deferred tax liabilities  
Valuation allowance (80,431 ) (66,180 )
Net deferred tax asset $  $  A reconciliation
of the statutory tax rates and the effective tax rate for the years ended December 2015, 2014, and 2013 is as follows:
2015 2014 2013
Statutory rate 34 % 34 % 34 %
State tax 6 % 6 % 6 %
Tax credit 2 % 1 % 2 %
Stock based compensation (1 )% (1 )% (3 )%
Valuation allowance (41 )% (40 )% (39 )%
Effective tax rates 0 % 0 % 0 % Tax benefits of
net operating losses,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the deferred tax assets arising from the above-mentioned future tax benefits are currently not
likely to be realized and, accordingly, has provided a full valuation allowance. The net valuation allowance increased by $14.3
million in 2015, $11.7 million in 2014, and $11.9 million in 2013. The amount of the
valuation allowance for deferred tax assets associated with excess tax deductions from stock-based compensation arrangements that
would be allocated to contributed capital if the future tax benefits are subsequently recognized is $1.5 million. Net operating losses
and tax return credit carryforwards as of December 31, 2015, are as follows (in thousands):
Amount Expiration Years
Net operating lossesfederal $ 94,677 Beginning 2024
Net operating lossesstate $ 93,913 Beginning 2016
Tax return creditsfederal $ 1,510 Beginning 2032
Tax return creditsstate $ 2,293 Do not expire Under Section 382
of the Internal Revenue Code of 1986, as amended, if a corporation undergoes an "ownership change," generally defined
as a greater than 50% change (by value) in its equity ownership over a three year period, the corporation's ability to use its
pre-change net operating loss carryforwards and other pre-change tax attributes, such as research tax credits, to offset its post-change
income may be limited. Sections 382 and
383 of the Internal Revenue Code of 1986, as amended, provide for annual limitations on the utilization of net operating loss
and research and experimentation credit carryforwards if the Company were to undergo an ownership change, as defined in Section 382. In
general, an ownership change occurs whenever the percentage of the shares of a corporation owned, directly or indirectly, by 5-percent
shareholders, as defined in Section 382, increases by more than 50 percentage points over the lowest percentage of the shares
of such corporation owned, directly or indirectly, by such 5-percent shareholders at any time over the preceding three years.
The Company underwent an ownership change within the meaning of Section 382 and 383 during 2012 and as such, the Companys
net operating loss carryforwards are limited. In addition, the pre-change R&amp;D tax credits have also been
limited for federal tax purposes. As a result of the Section 382 limitation, $144.9 million of the Companys
net operating losses and $11.5 million of R&amp;D credits have been written off. As of December 31, 2015, the Company
had federal net operating losses of $70.8 million that are subject to an annual limitation of $4.8 million through 2016 and
decreases to $1.1 million thereafter. Any unused annual limitation balance is available for carryforward to subsequent
years for utilization. The federal and state R&amp;D credits reported are not subject to limitation. Since the Companys
last ownership change within the meaning of Section 382 and 383, which occurred in 2012, the Company has increased its outstanding
shares of common stock from 19,415,901 as of December 31, 2012 to 40,004,034 as of December 31, 2015, which may have resulted
in a further ownership change. Accordingly, the utilization of net operating loss and credit carryforwards which existed
at that time could be limited. The Company has not completed a Section 382 analysis to assess whether an ownership
change has occurred or whether there have been multiple ownership changes since the Company became a loss corporation
under the Code. The Company has and will continue to evaluate alternative analyses permitted under Section 382
and IRS notices to determine whether or not any ownership changes have occurred and may occur (and if so, when they occurred)
that would result in limitations on its net operating losses (NOLs) or certain other tax attributes. As of December
31, 2015, the Company had unrecognized tax benefits of $1.3 million, all of which would not currently affect the Companys
effective tax rate if recognized due to the Companys deferred tax assets being fully offset by a valuation allowance. The
Company did not anticipate any significant change to the unrecognized tax benefit balance as of December 31, 2015. A reconciliation
of unrecognized tax benefits is as follows (in thousands):
Amount
Balance as of December 31, 2012 545
Additions based on tax positions related to prior years 104
Additions based on tax positions related to current year 179
Balance as of December 31, 2013 828
Additions based on tax positions related to prior year 
Additions based on tax positions related to current year 171
Balance as of December 31, 2014 $ 999
Additions based on tax positions related to prior year 
Additions based on tax positions related to current year 269
Balance as of December 31, 2015 $ 1,268 The Company would
classify interest and penalties related to uncertain tax positions in income tax expense, if applicable. There was no interest
expense or penalties related to unrecognized tax benefits recorded through December 31, 2015. The tax years 2004 through 2014
remain open to examination by one or more major taxing jurisdictions to which the Company is subject. The Company does
not anticipate that total unrecognized net tax benefits will significantly change prior to the end of 2016.</t>
  </si>
  <si>
    <t>SUMMARIZED QUARTERLY UNAUDITED FINANCIAL DATA</t>
  </si>
  <si>
    <t>Quarterly Financial Information Disclosure [Abstract]</t>
  </si>
  <si>
    <t>12. SUMMARIZED QUARTERLY UNAUDITED FINANCIAL DATA Quarterly results
were as follows (in thousands, except per share data):
Quarter Ended
March 31, June 30, September 30, December 31,
2015
REVENUES:
License revenue $ 49 $ 146 $ 548 $ 1,819
Collaborative revenue 196 143 185 99
Total revenues 245 289 733 1,918
OPERATING EXPENSES:
Research and development $ 5,995 $ 8,539 $ 10,359 $ 8,605
General and administrative 1,907 1,696 2,091 1,874
Research award  (1,100) (367) (1,171)
LOSS FROM OPERATIONS ( ) (8,846) ( ) ( )
Other income (expense) (3) ( ) 24 51
NET LOSS $ ( ) $ ( ) $ ( ) $ (7,339)
Net loss per sharebasic and diluted $ (0.28) $ (0.25) $ (0.29) $ (0.18)
Shares used in computing basic and diluted net loss
per share 27,595,081 35,817,794 39,241,738 39,947,036</t>
  </si>
  <si>
    <t>SUBSEQUENT EVENTS</t>
  </si>
  <si>
    <t>Subsequent Events [Abstract]</t>
  </si>
  <si>
    <t>13. SUBSEQUENT EVENTS</t>
  </si>
  <si>
    <t>SUMMARY OF SIGNIFICANT ACCOUNTING POLICIES (Policies)</t>
  </si>
  <si>
    <t>Revenue Recognition</t>
  </si>
  <si>
    <t>Revenue Recognition During 2015, the
Company had a collaboration with Zenyaku Kogyo Co., Ltd. (Zenyaku) which provided for various types of payments from Zenyaku, including development milestones,
sales milestone, royalty, and reimbursement for a portion of the Companys internal and external costs. All payments
from Zenyaku are nonrefundable. The collaborative arrangement was on a best-efforts basis, did not require scientific achievement
as a performance obligation and provided for payment to be made when costs were incurred or services were performed. The collaboration
was terminated on January 7, 2016 pursuant to a termination notice from Zenyaku to the Company. With respect to
the collaborative arrangement with Zenyaku, the Company recognized revenue in accordance with FASB Accounting Standards Codification,
or ASC 605  Revenue Recognition Revenue with Multiple Element
Arrangements Revenue Recognition-Milestone Method The deliverables
under the Zenyaku agreement had been determined to be a single unit of accounting and as such any license fees received were recorded
as deferred revenue and recognized ratably over the term of the estimated performance period under the agreement, which was the
product development period. As a result of an early termination of the Zenyaku agreement, the Company revised the amortization
period of its deferred revenue to correspond with the shortened collaboration period in the third quarter of 2015 and had fully
amortized its deferred revenue as of January 7, 2016. For the collaborative
research activities, the Company was entitled to reimbursement from Zenyaku for its internal personnel cost at a pre-determined
full time equivalent (FTE) rate. Revenue related to FTE services was recognized as research services
were performed over the related performance periods. The Company was required to perform research and development activities as
specified in the collaboration agreement. The payments received were not refundable and were based on a contractual reimbursement
rate per FTE working on the project. Reimbursement for FTE cost was recorded as collaborative revenue as incurred.</t>
  </si>
  <si>
    <t>Use of Estimates</t>
  </si>
  <si>
    <t>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allocation of consideration to various elements under multiple-element arrangement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Cash and Cash Equivalents</t>
  </si>
  <si>
    <t>Cash
and Cash Equivalents 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t>
  </si>
  <si>
    <t>Concentration of Credit Risk</t>
  </si>
  <si>
    <t>Concentration of Credit Risk Financial
instruments that potentially subject the Company to concentrations of credit risk consist primarily of cash, cash equivalents
and short-term investments. The Companys cash equivalents consist of certificates of deposit with maturities less than
three months and treasury money market funds. The Companys short-term investments consist of certificates of deposit with
maturities exceeding three months but less than one year. The Company has not experienced any losses in such accounts. The Company
believes it is not exposed to significant credit risk related to cash, cash equivalents and short-term investments.</t>
  </si>
  <si>
    <t>Property and Equipment-Net</t>
  </si>
  <si>
    <t>Property and EquipmentNet 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t>
  </si>
  <si>
    <t>Long-Lived Assets</t>
  </si>
  <si>
    <t>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5, the Company had not experienced impairment losses on its long-lived
assets.</t>
  </si>
  <si>
    <t>Accrued Clinical Studies</t>
  </si>
  <si>
    <t>Accrued Clinical Studies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t>
  </si>
  <si>
    <t>Research and Development Costs</t>
  </si>
  <si>
    <t>Research and Development Costs Research
and development expenses consist of personnel costs, including salaries, benefits and stock-based compensation, clinical studies
performed by CROs, materials and supplies, licenses and fe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 product formulation and chemical analysis. 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studies performed by CROs based on patient enrollment activities and
adjusts the estimates, if required, based upon the Companys ongoing review of the level of effort and costs actually incurred
by the CROs. The Company monitors levels of performance under each significant contract, including the extent of patient enrollment
and other activities through communications with the CROs, and adjusts the estimates, if required, on a monthly basis so that
clinical expenses reflect the actual effort expended by each CRO. All
material CRO contracts are terminable by the Company upon written notice and the Company is generally only liable for actual effort
expended by the CROs and certain noncancelable expenses incurred at any point of termination.</t>
  </si>
  <si>
    <t>Comprehensive Loss</t>
  </si>
  <si>
    <t>Comprehensive Loss Comprehensive
loss consists of certain changes in equity that are excluded from net loss. Specifically, the Company includes unrealized gains
and losses on available for sale securities in other comprehensive loss. Comprehensive loss for each period presented is set forth
in the Statement of Operations and Comprehensive Loss.</t>
  </si>
  <si>
    <t>Income Taxes</t>
  </si>
  <si>
    <t>Income Taxes 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Segments</t>
  </si>
  <si>
    <t>Segments The
Company operates in only one segment. Management uses cash flow as the primary measure to manage its business and does not segment
its business for internal reporting or decision-making. The Companys long-lived tangible assets consisted of mainly machinery
purchased by the Company and installed by its contract manufacturing vendor, Fujifilm Diosynth Bioservices, in the United Kingdom.
The machinery is used for all of the Companys blisibimod product manufacturing campaigns.</t>
  </si>
  <si>
    <t>Net Loss Per Share</t>
  </si>
  <si>
    <t xml:space="preserve">Net Loss Per Share Basic
net loss attributable to common stockholders per share is computed by dividing income available to common stockholders (the numerator)
by the weighted- 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and the after-tax amount of interest recognized in the period associated with any convertible debt. The numerator
also is adjusted for any other changes in income or loss that would result from the assumed conversion of those potential common
shares, such as profit-sharing expenses. Diluted EPS is identical to basic EPS since common equivalent shares are excluded from
the calculation, as their effect is anti-dilutive. The
following table summarizes the Companys calculation of net loss per common share (in thousands except share and per share
amounts):
Year Ended December 31,
2015 2014 2013
Numerator:
Net loss $ (35,220) $ (29,604) $ (30,861)
Denominator:
Weighted-average number of common shares outstanding 35,631,237 21,776,269 18,267,413
Net loss per share:
Basic $ (0.99) $ (1.36) $ (1.69) As the
Company incurred net losses for all of the periods presented, the following outstanding potentially dilutive securities were excluded
from the computation of diluted net loss per share, as the effect of including them would have been antidilutive:
Year Ended December 31,
2015 2014 2013
Total options to purchase common stock 4,255,981 3,021,969 1,997,075
Total warrants to purchase common stock 40,178 556,838 675,006
Total restricted stock units  937 42,042
Total 4,296,159 3,579,744 2,714,123 </t>
  </si>
  <si>
    <t>Stock-Based Compensation</t>
  </si>
  <si>
    <t>Stock-Based Compensation The Company
uses the Black-Scholes option pricing model as the method for determining the estimated fair value for all stock-based awards,
including employee stock options, and rights to purchase shares under the Companys Employee Stock Purchase Plan, and recognizes
the costs in its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 Expected Term Expected Volatility Expected Dividend Risk-Free
Interest Rate Estimated Forfeitures Equity
instruments issued to nonemployees are recorded at their fair value as determined in accordance with guidance provided by the Financial
Accounting Standard Board (FASB) and are periodically revalued as the equity instruments vest and recognized as expense
over the related service period.</t>
  </si>
  <si>
    <t>Recent Accounting Pronouncements</t>
  </si>
  <si>
    <t>Recent Accounting Pronouncements I In
September 2014, the Financial Accounting Standards Board (FASB) issued Accounting Standards Update No. 2014-15 , Presentation
of Financial Statements - Going Concern (Subtopic 205-40): Disclosure of Uncertainties about an Entitys Ability to Continue
as Going Concern In
November 2015, the FASB issued guidance on the classification of deferred taxes, Accounting Standards Update No. 20154-17 (ASU
2015-17), Balance Sheet Classification of Deferred Taxes. Income Taxe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 those years, beginning after December 15, 2018, and early adoption is permitted. We have not evaluated
the impact of this guidance, but do not expect the adoption of this standard to have a material impact on our financial statements.</t>
  </si>
  <si>
    <t>SUMMARY OF SIGNIFICANT ACCOUNTING POLICIES (Tables)</t>
  </si>
  <si>
    <t>Summary Of Significant Accounting Policies Tables</t>
  </si>
  <si>
    <t>Summary of Net Loss Per Share</t>
  </si>
  <si>
    <t>Year
Ended December 31,
2015 2014 2013
Numerator:
Net loss $ (35,220) $ (29,604) $ (30,861)
Denominator:
Weighted-average number of common shares outstanding 35,631,197 21,776,269 18,267,413
Net loss per share:
Basic $ (0.99) $ (1.36) $ (1.69)</t>
  </si>
  <si>
    <t>Schedule of Antidilutive Securities</t>
  </si>
  <si>
    <t xml:space="preserve">Year
Ended December 31,
2015 2014 2011
Total options to purchase common stock 4,255,981 3,021,969 1,997,075
Total warrants to purchase common stock 40,178 556,838 675,006
Total restricted stock units  937 42,042
Total 4,296,159 3,579,744 2,714,123 </t>
  </si>
  <si>
    <t>FAIR VALUE OF INSTRUMENTS (Tables)</t>
  </si>
  <si>
    <t>Schedule of Financial Assets Measured at Fair Value on a Recurring Basis</t>
  </si>
  <si>
    <t xml:space="preserve">December
31, 2015
Estimated Fair
Value Level 1 Level 2 Level 3
Money market funds $ 45,156 $ 45,156 $  $ 
December
31, 2014
Estimated Fair Value Level 1 Level 2 Level 3
Money market funds $ 2,354 $ 2,354 $  $  </t>
  </si>
  <si>
    <t>PROPERTY AND EQUIPMENT (Tables)</t>
  </si>
  <si>
    <t>Schedule of Property and Equipment</t>
  </si>
  <si>
    <t xml:space="preserve">December 31,
2015 2014
Laboratory equipment $ 1,312 $ 1,312
Computer and software 50 50
Office furniture and fixture 140 60
Leasehold improvements 206 206
Total property and equipment 1,708 1,628
Less accumulated depreciation and amortization (1,445 ) (1,160 )
Property and equipment, net $ 263 $ 468 </t>
  </si>
  <si>
    <t>COMMITMENTS AND CONTINGENCIES (Tables)</t>
  </si>
  <si>
    <t>Schedule of Future Minimum Lease Payments</t>
  </si>
  <si>
    <t xml:space="preserve">2016 $ 230
2017 177
Total $ 407 </t>
  </si>
  <si>
    <t>STOCKHOLDERS' EQUITY (DEFICIT) (Tables)</t>
  </si>
  <si>
    <t>Summary of Shares Reserved for Future Issuance</t>
  </si>
  <si>
    <t xml:space="preserve">Common stock options outstanding 4,255,981
Common stock warrants outstanding 40,178
Common stock available for future grant under ESPP plan 55,929
Common stock options available for future grant under stock option plan 729,492
Total 5,081,580 </t>
  </si>
  <si>
    <t>STOCK-BASED AWARDS (Tables)</t>
  </si>
  <si>
    <t>Summary of Option Activity</t>
  </si>
  <si>
    <t xml:space="preserve">Number
of Options Weighted- Average Exercise Price Weighted- Average Remaining Contractual Life
in Years Aggregate Intrinsic Value (in
thousands)
Balance
at December 31, 2012 300,468 $ 24.15 2.06 $ 126
Options
granted 2,124,250 $ 4.79
Options
exercised  $ 
Options
cancelled/forfeited (427,643 ) $ 16.41
Balance
at December 31, 2013 1,997,075 $ 5.21 9.11 $ 48
Options
granted 1,389,743 $ 2.00
Options
exercised (2,000 ) $ 2.08
Options
cancelled/forfeited (362,849 ) $ 5.78
Balance
at December 31, 2014 3,021,969 $ 3.67 8.92 $ 0
Options
granted 1,392,499 $ 7.10
Options
exercised (80,218 ) $ 3.73
Options
cancelled/forfeited (78,269 ) $ 4.01
Balance
at December 31, 2015 4,255,981 $ 4.79 8.44 $ 4,330
Ending
vested at December 31, 2015 1,713,948 $ 4.56 7.95 $ 1,524 </t>
  </si>
  <si>
    <t>Summary of Fair Value Assumptions for Stock Options</t>
  </si>
  <si>
    <t xml:space="preserve">Years Ended December 31,
2015 2014
Expected Volatility 94 % 91 % 94 %
Dividend Yield 0 % 0 % 0 %
Risk-Free Interest Rate 1.70 % 1.60 % 1.08 %
Expected Term (years) 5.92 5.22 5.79
Weighted-average fair value per option $ 5.40 $ 1.35 $ 3.55 </t>
  </si>
  <si>
    <t>Summary of Additional Information Related to Stock Options</t>
  </si>
  <si>
    <t xml:space="preserve">Years
Ended December 31,
2015 2014 2013
Intrinsic
value of options exercised $ 140 $ 3 $ 
Proceeds received from
the exercise of stock options $ 299 $ 4 $ 
Grant date fair value
of options vested $ 3,414 $ 1,932 $ 550 </t>
  </si>
  <si>
    <t>Summary of Options Outstanding by Price Range</t>
  </si>
  <si>
    <t>Options
Outstanding Options
Vested &amp; Exercisable
Range
of Exercise Price Number
of Shares Weighted-Average
Remaining Contractual Life (In Years) Weighted
Average Exercise Price Number
of Shares
$ 1.58 - $7.95 3,400,188 8.18 $ 3.78 1,543,224
$ 7.96 - $14.34 849,043 9.50 $ 9.98 163,974
$ 33.47 - $39.85 3,375 4.75 $ 33.52 3,375
$ 58.98 - $65.36 3,375 5.30 $ 65.36 3,375
Total 4,255,981 8.44 $ 4.56 1,713,948</t>
  </si>
  <si>
    <t>Summary of Fair Value Assumptions for Option Purchase Rights</t>
  </si>
  <si>
    <t xml:space="preserve">Years
Ended December 31,
2015 2014 2013
Expected
Volatility 82 % 41 % 126 %
Dividend Yield 0 % 0 % 0 %
Risk-Free Interest
Rate 0.08 % 0.05 % 0.11 %
Expected Term (years) 0.50 0.50 0.50
Weighted-average grant
date fair value per right $ 1.04 $ 1.04 $ 2.46 </t>
  </si>
  <si>
    <t>Schedule of Stock-based Compensation Expense</t>
  </si>
  <si>
    <t xml:space="preserve">Years
Ended December 31,
2015 2014 2013
Research and development $ 1,453 $ 825 $ 1,451
General and administrative 2,088 1,350 1,694
Total employee stock-based
compensation $ 3,541 $ 2,175 $ 3,145 </t>
  </si>
  <si>
    <t>INCOME TAXES (Tables)</t>
  </si>
  <si>
    <t>Components of Deferred Tax Assets</t>
  </si>
  <si>
    <t xml:space="preserve">December 31,
2015 2014
Deferred tax assets:
Net operating loss carryforwards $ 37,576 $ 32,315
Tax credits 3,023 2,307
Intangible assets 2,033 2,343
Capitalized R&amp;D 35,514 28,105
Other 2,285 1,110
Total deferred tax assets 80,431 66,180
Deferred tax liabilities  
Valuation allowance (80,431 ) (66,180 )
Net deferred tax asset $  $  </t>
  </si>
  <si>
    <t>Reconciliation of Effective Tax Rate</t>
  </si>
  <si>
    <t>2015 2014 2013
Statutory rate 34 % 34 % 34 %
State tax 6 % 6 % 6 %
Tax credit 2 % 1 % 2 %
Stock based compensation (1 )% (1 )% (3 )%
Valuation allowance (41 )% (40 )% (39 )%
Effective tax rates 0 % 0 % 0 %</t>
  </si>
  <si>
    <t>Summary of Net Operating Losses and Carryforwards</t>
  </si>
  <si>
    <t>Amount Expiration Years
Net operating lossesfederal $ 94,677 Beginning 2024
Net operating lossesstate $ 93,913 Beginning 2016
Tax return creditsfederal $ 1,510 Beginning 2032
Tax return creditsstate $ 2,293 Do not expire</t>
  </si>
  <si>
    <t>Schedule of Unrecognized Tax Benefits</t>
  </si>
  <si>
    <t xml:space="preserve">Amount
Balance as of December 31, 2012 545
Additions based on tax positions related to prior years 104
Additions based on tax positions related to current year 179
Balance as of December 31, 2013 828
Additions based on tax positions related to prior year 
Additions based on tax positions related to current year 171
Balance as of December 31, 2014 $ 999
Additions based on tax positions related to prior year 
Additions based on tax positions related to current year 269
Balance as of December 31, 2015 $ 1,268 </t>
  </si>
  <si>
    <t>SUMMARIZED QUARTERLY UNAUDITED FINANCIAL DATA (Tables)</t>
  </si>
  <si>
    <t>Schedule of Selected Quarterly Data</t>
  </si>
  <si>
    <t>Quarter Ended
March 31, June 30, September 30, December 31,
2015
REVENUES:
License revenue $ 49 $ 146 $ 548 $ 1,819
Collaborative revenue 196 143 185 99
Total revenues 245 289 733 1,918
OPERATING EXPENSES:
Research and development $ 5,995 $ 8,539 $ 10,359 $ 8,605
General and administrative 1,907 1,696 2,091 1,874
Research award  (1,100) (367) (1,171)
LOSS FROM OPERATIONS ( ) (8,846) ( ) ( )
Other income (expense) (3) ( ) 24 51
NET LOSS $ ( ) $ ( ) $ ( ) $ (7,339)
Net loss per sharebasic and diluted $ (0.28) $ (0.25) $ (0.29) $ (0.18)
Shares used in computing basic and diluted net loss
per share 27,595,081 35,817,794 39,241,738 39,947,036
Quarter Ended
March 31, June 30, September 30, December 31,
2014
OPERATING EXPENSES:
Research and development $ 5,765 $ 5,279 $ 5,268 $ 5,527
General and administrative 1,844 1,586 1,419 1,771
LOSS FROM OPERATIONS (7,609) (6,865) (6,687) (7,298)
Other income (expense) (48) (31) (14) (3)
Interest income (expense) (259) (360) (286) (144)
NET LOSS $ (7,916) $ (7,256) $ (6,987) $ (7,445)
Net loss per sharebasic and diluted $ (0.39) $ (0.34) $ (0.31) $ (0.32)
Shares used in computing basic and diluted net loss
per share 20,123,447 21,479,386 22,747,308 22,926,664</t>
  </si>
  <si>
    <t>SUMMARY OF SIGNIFICANT ACCOUNTING POLICIES (Narrative) (Details)</t>
  </si>
  <si>
    <t>Minimum [Member]</t>
  </si>
  <si>
    <t>Estimated useful lives</t>
  </si>
  <si>
    <t>3 years</t>
  </si>
  <si>
    <t>Maximum [Member]</t>
  </si>
  <si>
    <t>5 years</t>
  </si>
  <si>
    <t>SUMMARY OF SIGNIFICANT ACCOUNTING POLICIES (Summary of Net Loss Per Share) (Details) - USD ($) $ / shares in Units, $ in Thousands</t>
  </si>
  <si>
    <t>3 Months Ended</t>
  </si>
  <si>
    <t>Sep. 30, 2015</t>
  </si>
  <si>
    <t>Mar. 31, 2015</t>
  </si>
  <si>
    <t>Sep. 30, 2014</t>
  </si>
  <si>
    <t>Jun. 30, 2014</t>
  </si>
  <si>
    <t>Mar. 31, 2014</t>
  </si>
  <si>
    <t>Numerator:</t>
  </si>
  <si>
    <t>Denominator:</t>
  </si>
  <si>
    <t>Weighted-average number of common shares outstanding</t>
  </si>
  <si>
    <t>Net loss per share:</t>
  </si>
  <si>
    <t>Basic</t>
  </si>
  <si>
    <t>SUMMARY OF SIGNIFICANT ACCOUNTING POLICIES (Schedule of Antidilutive Securities) (Details) - shares</t>
  </si>
  <si>
    <t>Antidilutive Securities Excluded from Computation of Earnings Per Share [Line Items]</t>
  </si>
  <si>
    <t>Anti-dilutive common share equivalents outstanding</t>
  </si>
  <si>
    <t>Options To Purchase Common Stock [Member]</t>
  </si>
  <si>
    <t>Warrants to purchase common stock [Member]</t>
  </si>
  <si>
    <t>Restricted Stock Units [Member]</t>
  </si>
  <si>
    <t>RESEARCH AWARD (Details) - USD ($) $ in Thousands</t>
  </si>
  <si>
    <t>Research award amount</t>
  </si>
  <si>
    <t>Royalty threshold amount</t>
  </si>
  <si>
    <t>Available under research award</t>
  </si>
  <si>
    <t>FAIR VALUE OF INSTRUMENTS (Details) - Money Market Funds [Member] - USD ($) $ in Thousands</t>
  </si>
  <si>
    <t>Level 1 [Member]</t>
  </si>
  <si>
    <t>Fair Value, Assets and Liabilities Measured on Recurring and Nonrecurring Basis [Line Items]</t>
  </si>
  <si>
    <t>Assets measured on a recurring basis</t>
  </si>
  <si>
    <t>Level 2 [Member]</t>
  </si>
  <si>
    <t>Level 3 [Member]</t>
  </si>
  <si>
    <t>Estimated Fair Value [Member]</t>
  </si>
  <si>
    <t>PROPERTY AND EQUIPMENT (Narrative) (Details) - USD ($) $ in Thousands</t>
  </si>
  <si>
    <t>Depreciation Expense</t>
  </si>
  <si>
    <t>PROPERTY AND EQUIPMENT (Schedule of Property and Equipment) (Details) - USD ($) $ in Thousands</t>
  </si>
  <si>
    <t>Property, Plant and Equipment [Line Items]</t>
  </si>
  <si>
    <t>Total property and equipment</t>
  </si>
  <si>
    <t>Less accumulated depreciation and amortization</t>
  </si>
  <si>
    <t>Laboratory equipment [Member]</t>
  </si>
  <si>
    <t>Computer and software [Member]</t>
  </si>
  <si>
    <t>Office furniture and fixture [Member]</t>
  </si>
  <si>
    <t>Leasehold Improvements [Member]</t>
  </si>
  <si>
    <t>COLLABORATIVE AGREEMENT (Details) $ / shares in Units, $ in Thousands</t>
  </si>
  <si>
    <t>Dec. 31, 2015USD ($)$ / sharesshares</t>
  </si>
  <si>
    <t>Dec. 31, 2014USD ($)</t>
  </si>
  <si>
    <t>Maximum loan amount</t>
  </si>
  <si>
    <t>Effect on basic and diluted earnings per share | $ / shares</t>
  </si>
  <si>
    <t>Expected revenue increase</t>
  </si>
  <si>
    <t>Reduction to research and development</t>
  </si>
  <si>
    <t>Zenyaku Kogyo Co. Ltd. [Member] | Collaborative Arrangement [Member]</t>
  </si>
  <si>
    <t>Amount exercised</t>
  </si>
  <si>
    <t>Amount outstanding</t>
  </si>
  <si>
    <t>Incremental equity investment</t>
  </si>
  <si>
    <t>Upfront and forgivable loan to be received</t>
  </si>
  <si>
    <t>Maximum milestone payments to be received upon the achievement of certain regulatory and commercial sales milestones</t>
  </si>
  <si>
    <t>Maximum value of shares to purchase under collaborative agreement</t>
  </si>
  <si>
    <t>Share issue price multiple of weighted average price</t>
  </si>
  <si>
    <t>Trading days for weighted average price computation</t>
  </si>
  <si>
    <t>20 days</t>
  </si>
  <si>
    <t>Number of shares issued under collaborative arrangement | shares</t>
  </si>
  <si>
    <t>Amount of shares issued under collaborative arrangement</t>
  </si>
  <si>
    <t>Cost Outside Japan [Member]</t>
  </si>
  <si>
    <t>Percentage of reimbursement cost</t>
  </si>
  <si>
    <t>100.00%</t>
  </si>
  <si>
    <t>Cost Inside Japan [Member]</t>
  </si>
  <si>
    <t>25.00%</t>
  </si>
  <si>
    <t>COMMITMENTS AND CONTINGENCIES (Narrative) (Details) $ / shares in Units, $ in Thousands</t>
  </si>
  <si>
    <t>Dec. 31, 2015USD ($)ft²$ / sharesshares</t>
  </si>
  <si>
    <t>Dec. 31, 2013USD ($)</t>
  </si>
  <si>
    <t>Dec. 31, 2007USD ($)</t>
  </si>
  <si>
    <t>Loss Contingencies [Line Items]</t>
  </si>
  <si>
    <t>Square footage of operating facility, in square feet | ft²</t>
  </si>
  <si>
    <t>Rent expense</t>
  </si>
  <si>
    <t>License fees</t>
  </si>
  <si>
    <t>Amgen Inc [Member]</t>
  </si>
  <si>
    <t>Share issue price | $ / shares</t>
  </si>
  <si>
    <t>Value of shares granted divided by weighted average price of common stock</t>
  </si>
  <si>
    <t>Amgen Inc [Member] | Collaborative Arrangement [Member]</t>
  </si>
  <si>
    <t>License initiation fees</t>
  </si>
  <si>
    <t>Accrued license costs current</t>
  </si>
  <si>
    <t>Amgen Inc [Member] | Maximum [Member]</t>
  </si>
  <si>
    <t>Additional milestone payments upon the achievement of certain development and regulatory milestone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COMMITMENTS AND CONTINGENCIES (Schedlue of Future Minimum Lease Payments) (Details) $ in Thousands</t>
  </si>
  <si>
    <t>Dec. 31, 2015USD ($)</t>
  </si>
  <si>
    <t>STOCKHOLDERS' EQUITY (DEFICIT)  (Narrative) (Details) - USD ($) $ / shares in Units, $ in Thousands</t>
  </si>
  <si>
    <t>1 Months Ended</t>
  </si>
  <si>
    <t>5 Months Ended</t>
  </si>
  <si>
    <t>Jul. 31, 2015</t>
  </si>
  <si>
    <t>Nov. 30, 2013</t>
  </si>
  <si>
    <t>Apr. 30, 2013</t>
  </si>
  <si>
    <t>Apr. 05, 2013</t>
  </si>
  <si>
    <t>Mar. 31, 2011</t>
  </si>
  <si>
    <t>Class of Stock [Line Items]</t>
  </si>
  <si>
    <t>Preferred stock, shares authorized</t>
  </si>
  <si>
    <t>Issuance of common stock, shares</t>
  </si>
  <si>
    <t>Proceeds from stock issuance</t>
  </si>
  <si>
    <t>Stock issued during period pursuant to purchase agreement, shares</t>
  </si>
  <si>
    <t>Remaining balance of puchase agreement</t>
  </si>
  <si>
    <t>Exercise price of warrants</t>
  </si>
  <si>
    <t>Proceeds from issuance of common stock</t>
  </si>
  <si>
    <t>Maximum amount of shares of common stock, preferred stock, debt securities and/or warrants that may be issued under a shelf registration statement</t>
  </si>
  <si>
    <t>Equity purchase agreement, authorized amount of equity authorized for sale</t>
  </si>
  <si>
    <t>Number of shares called by warrant(s)</t>
  </si>
  <si>
    <t>Lincoln Park Capital Fund [Member]</t>
  </si>
  <si>
    <t>Authorized amount</t>
  </si>
  <si>
    <t>Stock issued during period pursuant to purchase agreement as committee fee, shares</t>
  </si>
  <si>
    <t>Date of expiration Purchase Agreement</t>
  </si>
  <si>
    <t>Mar. 31,
		2017</t>
  </si>
  <si>
    <t>Cowen [Member]</t>
  </si>
  <si>
    <t>ATM program [Member]</t>
  </si>
  <si>
    <t>STOCKHOLDERS' EQUITY (DEFICIT) (Summary of Shares Reserved for Future Issuance) (Details)</t>
  </si>
  <si>
    <t>Dec. 31, 2015shares</t>
  </si>
  <si>
    <t>Shares reserved for future issuance</t>
  </si>
  <si>
    <t>Stock Options [Member]</t>
  </si>
  <si>
    <t>ESPP [Member]</t>
  </si>
  <si>
    <t>Stock Option Plan [Member]</t>
  </si>
  <si>
    <t>STOCK-BASED AWARDS (Narrative) (Details) - USD ($) $ in Thousands</t>
  </si>
  <si>
    <t>May. 31, 2015</t>
  </si>
  <si>
    <t>Share-based Compensation Arrangement by Share-based Payment Award [Line Items]</t>
  </si>
  <si>
    <t>Vested and expected to vest</t>
  </si>
  <si>
    <t>Unrecognized compensation cost</t>
  </si>
  <si>
    <t>Unrecognized compensation cost, period of recognition</t>
  </si>
  <si>
    <t>2 years 4 months 24 days</t>
  </si>
  <si>
    <t>Employee Stock [Member]</t>
  </si>
  <si>
    <t>Common stock options available for future grant under stock option plan</t>
  </si>
  <si>
    <t>Share-based compensation, shares authorized under plan</t>
  </si>
  <si>
    <t>Maximum number of shares of common stock by which the number of shares of stock reserved and available for grant shall be cumulatively increased</t>
  </si>
  <si>
    <t>Discount percentage on issuance of stock</t>
  </si>
  <si>
    <t>15.00%</t>
  </si>
  <si>
    <t>Percentage of the number of shares of common stock by which the number of shares available for sale shall be increased</t>
  </si>
  <si>
    <t>1.00%</t>
  </si>
  <si>
    <t>Two Thousand Thirteen Plan [Member]</t>
  </si>
  <si>
    <t>Additional shares authorized</t>
  </si>
  <si>
    <t>Maximum term for options granted under the plan</t>
  </si>
  <si>
    <t>10 years</t>
  </si>
  <si>
    <t>Maximum shares allowed to be issued per individual</t>
  </si>
  <si>
    <t>Maximum shares allowed to be issued as incentive options</t>
  </si>
  <si>
    <t>Vesting period</t>
  </si>
  <si>
    <t>4 years</t>
  </si>
  <si>
    <t>STOCK-BASED AWARDS (Summary of Option Activity) (Details) - USD ($) $ / shares in Units, $ in Thousands</t>
  </si>
  <si>
    <t>Dec. 31, 2012</t>
  </si>
  <si>
    <t>Number of Options</t>
  </si>
  <si>
    <t>Balance</t>
  </si>
  <si>
    <t>Granted</t>
  </si>
  <si>
    <t>Exercised</t>
  </si>
  <si>
    <t>Cancelled/forfeited</t>
  </si>
  <si>
    <t>Ending vested at December 31, 2015</t>
  </si>
  <si>
    <t>Weighted-Average Exercise Price</t>
  </si>
  <si>
    <t>Weighted-Average Remaining Contractual Life in Years</t>
  </si>
  <si>
    <t>8 years 5 months 8 days</t>
  </si>
  <si>
    <t>8 years 11 months 1 day</t>
  </si>
  <si>
    <t>9 years 1 month 10 days</t>
  </si>
  <si>
    <t>2 years 22 days</t>
  </si>
  <si>
    <t>Ending vested</t>
  </si>
  <si>
    <t>7 years 11 months 12 days</t>
  </si>
  <si>
    <t>Aggregate Intrinsic Value</t>
  </si>
  <si>
    <t>STOCK-BASED AWARDS (Summary of Fair Value Assumptions for Stock Options and Stock Purchase Rights) (Details) - $ / shares</t>
  </si>
  <si>
    <t>Employee Stock Option [Member]</t>
  </si>
  <si>
    <t>Expected Volatility</t>
  </si>
  <si>
    <t>94.00%</t>
  </si>
  <si>
    <t>91.00%</t>
  </si>
  <si>
    <t>Dividend Yield</t>
  </si>
  <si>
    <t>0.00%</t>
  </si>
  <si>
    <t>Risk-Free Interest Rate</t>
  </si>
  <si>
    <t>1.70%</t>
  </si>
  <si>
    <t>1.60%</t>
  </si>
  <si>
    <t>1.08%</t>
  </si>
  <si>
    <t>Expected Term</t>
  </si>
  <si>
    <t>5 years 11 months 1 day</t>
  </si>
  <si>
    <t>5 years 2 months 19 days</t>
  </si>
  <si>
    <t>5 years 9 months 14 days</t>
  </si>
  <si>
    <t>Weighted-average fair value per option</t>
  </si>
  <si>
    <t>Employee Stock Purchase Plan [Member]</t>
  </si>
  <si>
    <t>82.00%</t>
  </si>
  <si>
    <t>41.00%</t>
  </si>
  <si>
    <t>126.00%</t>
  </si>
  <si>
    <t>0.08%</t>
  </si>
  <si>
    <t>0.05%</t>
  </si>
  <si>
    <t>0.11%</t>
  </si>
  <si>
    <t>6 months</t>
  </si>
  <si>
    <t>STOCK-BASED AWARDS (Summary of Additional Information Related to Stock Options) (Details) - USD ($) $ in Thousands</t>
  </si>
  <si>
    <t>Stock-based Awards Summary Of Additional Information Related To Stock Options Details</t>
  </si>
  <si>
    <t>Intrinsic value of options exercised</t>
  </si>
  <si>
    <t>Proceeds received from the exercise of stock options</t>
  </si>
  <si>
    <t>Grant date fair value of options vested</t>
  </si>
  <si>
    <t>STOCK-BASED AWARDS (Summary of Options Outstanding by Price Range) (Details)</t>
  </si>
  <si>
    <t>Dec. 31, 2015$ / sharesshares</t>
  </si>
  <si>
    <t>Options Outstanding</t>
  </si>
  <si>
    <t>Number of Shares | shares</t>
  </si>
  <si>
    <t>Weighted-Average Remaining Contractual Life (In Years)</t>
  </si>
  <si>
    <t>Options Vested &amp; Exercisable</t>
  </si>
  <si>
    <t>Weighted Average Exercise Price</t>
  </si>
  <si>
    <t>$1.58 - $7.95 [Member]</t>
  </si>
  <si>
    <t>Range of Exercise Price, lower limit</t>
  </si>
  <si>
    <t>Range of Exercise Price, upper limit</t>
  </si>
  <si>
    <t>8 years 2 months 5 days</t>
  </si>
  <si>
    <t>$7.96 - $14.34 [Member]</t>
  </si>
  <si>
    <t>9 years 6 months</t>
  </si>
  <si>
    <t>$33.47 - $39.85 [Member]</t>
  </si>
  <si>
    <t>4 years 9 months</t>
  </si>
  <si>
    <t>$58.98 - $65.36 [Member]</t>
  </si>
  <si>
    <t>5 years 3 months 7 days</t>
  </si>
  <si>
    <t>STOCK-BASED AWARDS (Schedule of Stock-Based Compensation Expense) (Details) - USD ($) $ in Thousands</t>
  </si>
  <si>
    <t>Share-based Compensation Arrangement by Share-based Payment Award, Compensation Cost [Line Items]</t>
  </si>
  <si>
    <t>Total stock-based compensation</t>
  </si>
  <si>
    <t>Research and Development [Member]</t>
  </si>
  <si>
    <t>General and Administrative [Member]</t>
  </si>
  <si>
    <t>EMPLOYEE BENEFIT PLAN (Details) - USD ($) $ in Thousands</t>
  </si>
  <si>
    <t>Employee Benefit Plan Details</t>
  </si>
  <si>
    <t>Employer contributions</t>
  </si>
  <si>
    <t>INCOME TAXES (Narrative) (Details) - USD ($) $ in Thousands</t>
  </si>
  <si>
    <t>Increase in net valuation allowance for deferred tax assets</t>
  </si>
  <si>
    <t>Excess tax deduction from stock-based compensation</t>
  </si>
  <si>
    <t>Operating losses written off</t>
  </si>
  <si>
    <t>Research and development written off</t>
  </si>
  <si>
    <t>Net operating losses</t>
  </si>
  <si>
    <t>Issuance of common stock, other, shares</t>
  </si>
  <si>
    <t>Unrecognized tax benefits</t>
  </si>
  <si>
    <t>Federal [Member]</t>
  </si>
  <si>
    <t>Operating loss carryforwards annual limitaions</t>
  </si>
  <si>
    <t>Operating loss carryforwards decrease in annual limitaions</t>
  </si>
  <si>
    <t>INCOME TAXES (Components of Deferred Tax Assets) (Details) - USD ($) $ in Thousands</t>
  </si>
  <si>
    <t>Deferred tax assets:</t>
  </si>
  <si>
    <t>Net operating loss carryforwards</t>
  </si>
  <si>
    <t>Tax credits</t>
  </si>
  <si>
    <t>Intangible assets</t>
  </si>
  <si>
    <t>Capitalized R&amp;D</t>
  </si>
  <si>
    <t>Other</t>
  </si>
  <si>
    <t>Total deferred tax assets</t>
  </si>
  <si>
    <t>Deferred tax liabilities</t>
  </si>
  <si>
    <t>Valuation allowance</t>
  </si>
  <si>
    <t>Net deferred tax asset</t>
  </si>
  <si>
    <t>INCOME TAXES (Reconciliation of Effective Tax Rate) (Details)</t>
  </si>
  <si>
    <t>Income Taxes Reconciliation Of Effective Tax Rate Details</t>
  </si>
  <si>
    <t>Statutory rate</t>
  </si>
  <si>
    <t>34.00%</t>
  </si>
  <si>
    <t>State tax</t>
  </si>
  <si>
    <t>6.00%</t>
  </si>
  <si>
    <t>Tax credit</t>
  </si>
  <si>
    <t>2.00%</t>
  </si>
  <si>
    <t>Stock based compensation</t>
  </si>
  <si>
    <t>(1.00%)</t>
  </si>
  <si>
    <t>(3.00%)</t>
  </si>
  <si>
    <t>(41.00%)</t>
  </si>
  <si>
    <t>(40.00%)</t>
  </si>
  <si>
    <t>(39.00%)</t>
  </si>
  <si>
    <t>Effective tax rates</t>
  </si>
  <si>
    <t>INCOME TAXES (Summary of Net Operating Losses and Carryforwards) (Details) $ in Thousands</t>
  </si>
  <si>
    <t>Amount</t>
  </si>
  <si>
    <t>Tax return credits</t>
  </si>
  <si>
    <t>Expiration Years</t>
  </si>
  <si>
    <t>Jan. 1,
		2024</t>
  </si>
  <si>
    <t>Jan. 1,
		2032</t>
  </si>
  <si>
    <t>State [Member]</t>
  </si>
  <si>
    <t>Jan. 1,
		2016</t>
  </si>
  <si>
    <t>INCOME TAXES (Schedule of Unrecognized Tax Benefits) (Details) - USD ($) $ in Thousands</t>
  </si>
  <si>
    <t>Income Taxes Schedule Of Unrecognized Tax Benefits Details</t>
  </si>
  <si>
    <t>Additions based on tax positions related to prior years</t>
  </si>
  <si>
    <t>Additions based on tax positions related to current year</t>
  </si>
  <si>
    <t>SUMMARIZED QUARTERLY UNAUDITED FINANCIAL DATA  (Details) - USD ($) $ / shares in Units, $ in Thousands</t>
  </si>
  <si>
    <t>Interest income (expense)</t>
  </si>
  <si>
    <t>Net loss per share-basic and diluted</t>
  </si>
  <si>
    <t>Shares used in computing basic and diluted net los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16175</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40004037</v>
      </c>
    </row>
    <row r="17" spans="1:4">
      <c r="A17" s="4" t="s">
        <v>28</v>
      </c>
      <c r="D17" s="7" t="n">
        <v>27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951</v>
      </c>
      <c r="C3" s="7" t="n">
        <v>2639</v>
      </c>
    </row>
    <row r="4" spans="1:3">
      <c r="A4" s="4" t="s">
        <v>33</v>
      </c>
      <c r="B4" s="6" t="n">
        <v>326</v>
      </c>
      <c r="C4" s="4" t="s">
        <v>34</v>
      </c>
    </row>
    <row r="5" spans="1:3">
      <c r="A5" s="4" t="s">
        <v>35</v>
      </c>
      <c r="B5" s="6" t="n">
        <v>585</v>
      </c>
      <c r="C5" s="7" t="n">
        <v>383</v>
      </c>
    </row>
    <row r="6" spans="1:3">
      <c r="A6" s="4" t="s">
        <v>36</v>
      </c>
      <c r="B6" s="6" t="n">
        <v>47862</v>
      </c>
      <c r="C6" s="6" t="n">
        <v>3022</v>
      </c>
    </row>
    <row r="7" spans="1:3">
      <c r="A7" s="4" t="s">
        <v>37</v>
      </c>
      <c r="B7" s="6" t="n">
        <v>263</v>
      </c>
      <c r="C7" s="6" t="n">
        <v>468</v>
      </c>
    </row>
    <row r="8" spans="1:3">
      <c r="A8" s="4" t="s">
        <v>38</v>
      </c>
      <c r="B8" s="6" t="n">
        <v>48125</v>
      </c>
      <c r="C8" s="6" t="n">
        <v>3490</v>
      </c>
    </row>
    <row r="9" spans="1:3">
      <c r="A9" s="3" t="s">
        <v>39</v>
      </c>
    </row>
    <row r="10" spans="1:3">
      <c r="A10" s="4" t="s">
        <v>40</v>
      </c>
      <c r="B10" s="6" t="n">
        <v>5259</v>
      </c>
      <c r="C10" s="6" t="n">
        <v>2232</v>
      </c>
    </row>
    <row r="11" spans="1:3">
      <c r="A11" s="4" t="s">
        <v>41</v>
      </c>
      <c r="B11" s="6" t="n">
        <v>1377</v>
      </c>
      <c r="C11" s="6" t="n">
        <v>1239</v>
      </c>
    </row>
    <row r="12" spans="1:3">
      <c r="A12" s="4" t="s">
        <v>42</v>
      </c>
      <c r="B12" s="6" t="n">
        <v>98</v>
      </c>
      <c r="C12" s="6" t="n">
        <v>211</v>
      </c>
    </row>
    <row r="13" spans="1:3">
      <c r="A13" s="4" t="s">
        <v>43</v>
      </c>
      <c r="B13" s="7" t="n">
        <v>1596</v>
      </c>
      <c r="C13" s="6" t="n">
        <v>1069</v>
      </c>
    </row>
    <row r="14" spans="1:3">
      <c r="A14" s="4" t="s">
        <v>44</v>
      </c>
      <c r="B14" s="4" t="s">
        <v>34</v>
      </c>
      <c r="C14" s="7" t="n">
        <v>1000</v>
      </c>
    </row>
    <row r="15" spans="1:3">
      <c r="A15" s="4" t="s">
        <v>45</v>
      </c>
      <c r="B15" s="7" t="n">
        <v>138</v>
      </c>
      <c r="C15" s="4" t="s">
        <v>34</v>
      </c>
    </row>
    <row r="16" spans="1:3">
      <c r="A16" s="4" t="s">
        <v>46</v>
      </c>
      <c r="B16" s="6" t="n">
        <v>8468</v>
      </c>
      <c r="C16" s="7" t="n">
        <v>5751</v>
      </c>
    </row>
    <row r="17" spans="1:3">
      <c r="A17" s="4" t="s">
        <v>47</v>
      </c>
      <c r="B17" s="7" t="n">
        <v>8468</v>
      </c>
      <c r="C17" s="7" t="n">
        <v>5751</v>
      </c>
    </row>
    <row r="18" spans="1:3">
      <c r="A18" s="4" t="s">
        <v>48</v>
      </c>
      <c r="B18" s="4" t="s">
        <v>34</v>
      </c>
      <c r="C18" s="4" t="s">
        <v>34</v>
      </c>
    </row>
    <row r="19" spans="1:3">
      <c r="A19" s="3" t="s">
        <v>49</v>
      </c>
    </row>
    <row r="20" spans="1:3">
      <c r="A20" s="4" t="s">
        <v>50</v>
      </c>
      <c r="B20" s="7" t="n">
        <v>40</v>
      </c>
      <c r="C20" s="7" t="n">
        <v>23</v>
      </c>
    </row>
    <row r="21" spans="1:3">
      <c r="A21" s="4" t="s">
        <v>51</v>
      </c>
      <c r="B21" s="6" t="n">
        <v>391648</v>
      </c>
      <c r="C21" s="6" t="n">
        <v>314527</v>
      </c>
    </row>
    <row r="22" spans="1:3">
      <c r="A22" s="4" t="s">
        <v>52</v>
      </c>
      <c r="B22" s="6" t="n">
        <v>-352031</v>
      </c>
      <c r="C22" s="6" t="n">
        <v>-316811</v>
      </c>
    </row>
    <row r="23" spans="1:3">
      <c r="A23" s="4" t="s">
        <v>53</v>
      </c>
      <c r="B23" s="6" t="n">
        <v>39657</v>
      </c>
      <c r="C23" s="6" t="n">
        <v>-2261</v>
      </c>
    </row>
    <row r="24" spans="1:3">
      <c r="A24" s="4" t="s">
        <v>54</v>
      </c>
      <c r="B24" s="7" t="n">
        <v>48125</v>
      </c>
      <c r="C24" s="7" t="n">
        <v>3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2"/>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3"/>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6" t="n">
        <v>100000000</v>
      </c>
      <c r="C4" s="6" t="n">
        <v>100000000</v>
      </c>
    </row>
    <row r="5" spans="1:3">
      <c r="A5" s="4" t="s">
        <v>59</v>
      </c>
      <c r="B5" s="6" t="n">
        <v>40004037</v>
      </c>
      <c r="C5" s="6" t="n">
        <v>23005209</v>
      </c>
    </row>
    <row r="6" spans="1:3">
      <c r="A6" s="4" t="s">
        <v>60</v>
      </c>
      <c r="B6" s="6" t="n">
        <v>40004037</v>
      </c>
      <c r="C6" s="6" t="n">
        <v>23005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5</v>
      </c>
      <c r="B1" s="2" t="s">
        <v>276</v>
      </c>
      <c r="J1" s="2" t="s">
        <v>1</v>
      </c>
    </row>
    <row r="2" spans="1:12">
      <c r="B2" s="2" t="s">
        <v>2</v>
      </c>
      <c r="C2" s="2" t="s">
        <v>277</v>
      </c>
      <c r="D2" s="2" t="s">
        <v>4</v>
      </c>
      <c r="E2" s="2" t="s">
        <v>278</v>
      </c>
      <c r="F2" s="2" t="s">
        <v>30</v>
      </c>
      <c r="G2" s="2" t="s">
        <v>279</v>
      </c>
      <c r="H2" s="2" t="s">
        <v>280</v>
      </c>
      <c r="I2" s="2" t="s">
        <v>281</v>
      </c>
      <c r="J2" s="2" t="s">
        <v>2</v>
      </c>
      <c r="K2" s="2" t="s">
        <v>30</v>
      </c>
      <c r="L2" s="2" t="s">
        <v>62</v>
      </c>
    </row>
    <row r="3" spans="1:12">
      <c r="A3" s="3" t="s">
        <v>282</v>
      </c>
    </row>
    <row r="4" spans="1:12">
      <c r="A4" s="4" t="s">
        <v>102</v>
      </c>
      <c r="J4" s="7" t="n">
        <v>-35220</v>
      </c>
      <c r="K4" s="7" t="n">
        <v>-29604</v>
      </c>
      <c r="L4" s="7" t="n">
        <v>-30861</v>
      </c>
    </row>
    <row r="5" spans="1:12">
      <c r="A5" s="3" t="s">
        <v>283</v>
      </c>
    </row>
    <row r="6" spans="1:12">
      <c r="A6" s="4" t="s">
        <v>284</v>
      </c>
      <c r="J6" s="6" t="n">
        <v>35631237</v>
      </c>
      <c r="K6" s="6" t="n">
        <v>21776269</v>
      </c>
      <c r="L6" s="6" t="n">
        <v>18267413</v>
      </c>
    </row>
    <row r="7" spans="1:12">
      <c r="A7" s="3" t="s">
        <v>285</v>
      </c>
    </row>
    <row r="8" spans="1:12">
      <c r="A8" s="4" t="s">
        <v>286</v>
      </c>
      <c r="B8" s="9" t="n">
        <v>-0.18</v>
      </c>
      <c r="C8" s="9" t="n">
        <v>-0.29</v>
      </c>
      <c r="D8" s="9" t="n">
        <v>-0.25</v>
      </c>
      <c r="E8" s="9" t="n">
        <v>-0.28</v>
      </c>
      <c r="F8" s="9" t="n">
        <v>-0.32</v>
      </c>
      <c r="G8" s="9" t="n">
        <v>-0.31</v>
      </c>
      <c r="H8" s="9" t="n">
        <v>-0.34</v>
      </c>
      <c r="I8" s="9" t="n">
        <v>-0.39</v>
      </c>
      <c r="J8" s="9" t="n">
        <v>-0.99</v>
      </c>
      <c r="K8" s="9" t="n">
        <v>-1.36</v>
      </c>
      <c r="L8" s="9" t="n">
        <v>-1.69</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7</v>
      </c>
      <c r="B1" s="2" t="s">
        <v>1</v>
      </c>
    </row>
    <row r="2" spans="1:4">
      <c r="B2" s="2" t="s">
        <v>2</v>
      </c>
      <c r="C2" s="2" t="s">
        <v>30</v>
      </c>
      <c r="D2" s="2" t="s">
        <v>62</v>
      </c>
    </row>
    <row r="3" spans="1:4">
      <c r="A3" s="3" t="s">
        <v>288</v>
      </c>
    </row>
    <row r="4" spans="1:4">
      <c r="A4" s="4" t="s">
        <v>289</v>
      </c>
      <c r="B4" s="6" t="n">
        <v>4296159</v>
      </c>
      <c r="C4" s="6" t="n">
        <v>3579744</v>
      </c>
      <c r="D4" s="6" t="n">
        <v>2714123</v>
      </c>
    </row>
    <row r="5" spans="1:4">
      <c r="A5" s="4" t="s">
        <v>290</v>
      </c>
    </row>
    <row r="6" spans="1:4">
      <c r="A6" s="3" t="s">
        <v>288</v>
      </c>
    </row>
    <row r="7" spans="1:4">
      <c r="A7" s="4" t="s">
        <v>289</v>
      </c>
      <c r="B7" s="6" t="n">
        <v>4255981</v>
      </c>
      <c r="C7" s="6" t="n">
        <v>3021969</v>
      </c>
      <c r="D7" s="6" t="n">
        <v>1997075</v>
      </c>
    </row>
    <row r="8" spans="1:4">
      <c r="A8" s="4" t="s">
        <v>291</v>
      </c>
    </row>
    <row r="9" spans="1:4">
      <c r="A9" s="3" t="s">
        <v>288</v>
      </c>
    </row>
    <row r="10" spans="1:4">
      <c r="A10" s="4" t="s">
        <v>289</v>
      </c>
      <c r="B10" s="6" t="n">
        <v>40178</v>
      </c>
      <c r="C10" s="6" t="n">
        <v>556838</v>
      </c>
      <c r="D10" s="6" t="n">
        <v>675006</v>
      </c>
    </row>
    <row r="11" spans="1:4">
      <c r="A11" s="4" t="s">
        <v>292</v>
      </c>
    </row>
    <row r="12" spans="1:4">
      <c r="A12" s="3" t="s">
        <v>288</v>
      </c>
    </row>
    <row r="13" spans="1:4">
      <c r="A13" s="4" t="s">
        <v>289</v>
      </c>
      <c r="B13" s="4" t="s">
        <v>34</v>
      </c>
      <c r="C13" s="6" t="n">
        <v>937</v>
      </c>
      <c r="D13" s="6" t="n">
        <v>4204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93</v>
      </c>
      <c r="B1" s="2" t="s">
        <v>276</v>
      </c>
      <c r="F1" s="2" t="s">
        <v>1</v>
      </c>
    </row>
    <row r="2" spans="1:8">
      <c r="B2" s="2" t="s">
        <v>2</v>
      </c>
      <c r="C2" s="2" t="s">
        <v>277</v>
      </c>
      <c r="D2" s="2" t="s">
        <v>4</v>
      </c>
      <c r="E2" s="2" t="s">
        <v>278</v>
      </c>
      <c r="F2" s="2" t="s">
        <v>2</v>
      </c>
      <c r="G2" s="2" t="s">
        <v>30</v>
      </c>
      <c r="H2" s="2" t="s">
        <v>62</v>
      </c>
    </row>
    <row r="3" spans="1:8">
      <c r="A3" s="3" t="s">
        <v>165</v>
      </c>
    </row>
    <row r="4" spans="1:8">
      <c r="A4" s="4" t="s">
        <v>294</v>
      </c>
      <c r="B4" s="7" t="n">
        <v>3000</v>
      </c>
      <c r="F4" s="7" t="n">
        <v>3000</v>
      </c>
    </row>
    <row r="5" spans="1:8">
      <c r="A5" s="4" t="s">
        <v>295</v>
      </c>
      <c r="B5" s="6" t="n">
        <v>100000</v>
      </c>
      <c r="F5" s="6" t="n">
        <v>100000</v>
      </c>
    </row>
    <row r="6" spans="1:8">
      <c r="A6" s="4" t="s">
        <v>70</v>
      </c>
      <c r="B6" s="6" t="n">
        <v>1171</v>
      </c>
      <c r="C6" s="7" t="n">
        <v>367</v>
      </c>
      <c r="D6" s="7" t="n">
        <v>1100</v>
      </c>
      <c r="E6" s="4" t="s">
        <v>34</v>
      </c>
      <c r="F6" s="6" t="n">
        <v>2638</v>
      </c>
      <c r="G6" s="4" t="s">
        <v>34</v>
      </c>
      <c r="H6" s="4" t="s">
        <v>34</v>
      </c>
    </row>
    <row r="7" spans="1:8">
      <c r="A7" s="4" t="s">
        <v>296</v>
      </c>
      <c r="B7" s="7" t="n">
        <v>400</v>
      </c>
      <c r="F7" s="7" t="n">
        <v>4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0</v>
      </c>
    </row>
    <row r="2" spans="1:3">
      <c r="A2" s="4" t="s">
        <v>298</v>
      </c>
    </row>
    <row r="3" spans="1:3">
      <c r="A3" s="3" t="s">
        <v>299</v>
      </c>
    </row>
    <row r="4" spans="1:3">
      <c r="A4" s="4" t="s">
        <v>300</v>
      </c>
      <c r="B4" s="7" t="n">
        <v>45156</v>
      </c>
      <c r="C4" s="7" t="n">
        <v>2354</v>
      </c>
    </row>
    <row r="5" spans="1:3">
      <c r="A5" s="4" t="s">
        <v>301</v>
      </c>
    </row>
    <row r="6" spans="1:3">
      <c r="A6" s="3" t="s">
        <v>299</v>
      </c>
    </row>
    <row r="7" spans="1:3">
      <c r="A7" s="4" t="s">
        <v>300</v>
      </c>
      <c r="B7" s="4" t="s">
        <v>34</v>
      </c>
      <c r="C7" s="4" t="s">
        <v>34</v>
      </c>
    </row>
    <row r="8" spans="1:3">
      <c r="A8" s="4" t="s">
        <v>302</v>
      </c>
    </row>
    <row r="9" spans="1:3">
      <c r="A9" s="3" t="s">
        <v>299</v>
      </c>
    </row>
    <row r="10" spans="1:3">
      <c r="A10" s="4" t="s">
        <v>300</v>
      </c>
      <c r="B10" s="4" t="s">
        <v>34</v>
      </c>
      <c r="C10" s="4" t="s">
        <v>34</v>
      </c>
    </row>
    <row r="11" spans="1:3">
      <c r="A11" s="4" t="s">
        <v>303</v>
      </c>
    </row>
    <row r="12" spans="1:3">
      <c r="A12" s="3" t="s">
        <v>299</v>
      </c>
    </row>
    <row r="13" spans="1:3">
      <c r="A13" s="4" t="s">
        <v>300</v>
      </c>
      <c r="B13" s="7" t="n">
        <v>45156</v>
      </c>
      <c r="C13" s="7" t="n">
        <v>2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304</v>
      </c>
      <c r="B1" s="2" t="s">
        <v>1</v>
      </c>
    </row>
    <row r="2" spans="1:4">
      <c r="B2" s="2" t="s">
        <v>2</v>
      </c>
      <c r="C2" s="2" t="s">
        <v>30</v>
      </c>
      <c r="D2" s="2" t="s">
        <v>62</v>
      </c>
    </row>
    <row r="3" spans="1:4">
      <c r="A3" s="3" t="s">
        <v>172</v>
      </c>
    </row>
    <row r="4" spans="1:4">
      <c r="A4" s="4" t="s">
        <v>305</v>
      </c>
      <c r="B4" s="7" t="n">
        <v>285</v>
      </c>
      <c r="C4" s="7" t="n">
        <v>344</v>
      </c>
      <c r="D4" s="7" t="n">
        <v>3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7" t="n">
        <v>1708</v>
      </c>
      <c r="C3" s="7" t="n">
        <v>1628</v>
      </c>
    </row>
    <row r="4" spans="1:3">
      <c r="A4" s="4" t="s">
        <v>309</v>
      </c>
      <c r="B4" s="6" t="n">
        <v>-1445</v>
      </c>
      <c r="C4" s="6" t="n">
        <v>-1160</v>
      </c>
    </row>
    <row r="5" spans="1:3">
      <c r="A5" s="4" t="s">
        <v>37</v>
      </c>
      <c r="B5" s="6" t="n">
        <v>263</v>
      </c>
      <c r="C5" s="6" t="n">
        <v>468</v>
      </c>
    </row>
    <row r="6" spans="1:3">
      <c r="A6" s="4" t="s">
        <v>310</v>
      </c>
    </row>
    <row r="7" spans="1:3">
      <c r="A7" s="3" t="s">
        <v>307</v>
      </c>
    </row>
    <row r="8" spans="1:3">
      <c r="A8" s="4" t="s">
        <v>308</v>
      </c>
      <c r="B8" s="6" t="n">
        <v>1312</v>
      </c>
      <c r="C8" s="6" t="n">
        <v>1312</v>
      </c>
    </row>
    <row r="9" spans="1:3">
      <c r="A9" s="4" t="s">
        <v>311</v>
      </c>
    </row>
    <row r="10" spans="1:3">
      <c r="A10" s="3" t="s">
        <v>307</v>
      </c>
    </row>
    <row r="11" spans="1:3">
      <c r="A11" s="4" t="s">
        <v>308</v>
      </c>
      <c r="B11" s="6" t="n">
        <v>50</v>
      </c>
      <c r="C11" s="6" t="n">
        <v>50</v>
      </c>
    </row>
    <row r="12" spans="1:3">
      <c r="A12" s="4" t="s">
        <v>312</v>
      </c>
    </row>
    <row r="13" spans="1:3">
      <c r="A13" s="3" t="s">
        <v>307</v>
      </c>
    </row>
    <row r="14" spans="1:3">
      <c r="A14" s="4" t="s">
        <v>308</v>
      </c>
      <c r="B14" s="6" t="n">
        <v>140</v>
      </c>
      <c r="C14" s="6" t="n">
        <v>60</v>
      </c>
    </row>
    <row r="15" spans="1:3">
      <c r="A15" s="4" t="s">
        <v>313</v>
      </c>
    </row>
    <row r="16" spans="1:3">
      <c r="A16" s="3" t="s">
        <v>307</v>
      </c>
    </row>
    <row r="17" spans="1:3">
      <c r="A17" s="4" t="s">
        <v>308</v>
      </c>
      <c r="B17" s="7" t="n">
        <v>206</v>
      </c>
      <c r="C17" s="7" t="n">
        <v>2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314</v>
      </c>
      <c r="B1" s="2" t="s">
        <v>1</v>
      </c>
    </row>
    <row r="2" spans="1:3">
      <c r="B2" s="2" t="s">
        <v>315</v>
      </c>
      <c r="C2" s="2" t="s">
        <v>316</v>
      </c>
    </row>
    <row r="3" spans="1:3">
      <c r="A3" s="4" t="s">
        <v>317</v>
      </c>
      <c r="B3" s="7" t="n">
        <v>7000</v>
      </c>
    </row>
    <row r="4" spans="1:3">
      <c r="A4" s="4" t="s">
        <v>318</v>
      </c>
      <c r="B4" s="9" t="n">
        <v>-0.05</v>
      </c>
    </row>
    <row r="5" spans="1:3">
      <c r="A5" s="4" t="s">
        <v>319</v>
      </c>
      <c r="B5" s="7" t="n">
        <v>2000</v>
      </c>
    </row>
    <row r="6" spans="1:3">
      <c r="A6" s="4" t="s">
        <v>45</v>
      </c>
      <c r="B6" s="6" t="n">
        <v>138</v>
      </c>
      <c r="C6" s="4" t="s">
        <v>34</v>
      </c>
    </row>
    <row r="7" spans="1:3">
      <c r="A7" s="4" t="s">
        <v>66</v>
      </c>
      <c r="B7" s="6" t="n">
        <v>600</v>
      </c>
    </row>
    <row r="8" spans="1:3">
      <c r="A8" s="4" t="s">
        <v>320</v>
      </c>
      <c r="B8" s="6" t="n">
        <v>1500</v>
      </c>
    </row>
    <row r="9" spans="1:3">
      <c r="A9" s="4" t="s">
        <v>321</v>
      </c>
    </row>
    <row r="10" spans="1:3">
      <c r="A10" s="4" t="s">
        <v>322</v>
      </c>
      <c r="B10" s="6" t="n">
        <v>11000</v>
      </c>
    </row>
    <row r="11" spans="1:3">
      <c r="A11" s="4" t="s">
        <v>323</v>
      </c>
      <c r="B11" s="6" t="n">
        <v>2000</v>
      </c>
    </row>
    <row r="12" spans="1:3">
      <c r="A12" s="4" t="s">
        <v>324</v>
      </c>
      <c r="B12" s="7" t="n">
        <v>15000</v>
      </c>
    </row>
    <row r="13" spans="1:3">
      <c r="A13" s="4" t="s">
        <v>325</v>
      </c>
      <c r="C13" s="7" t="n">
        <v>7000</v>
      </c>
    </row>
    <row r="14" spans="1:3">
      <c r="A14" s="4" t="s">
        <v>326</v>
      </c>
      <c r="C14" s="6" t="n">
        <v>22000</v>
      </c>
    </row>
    <row r="15" spans="1:3">
      <c r="A15" s="4" t="s">
        <v>327</v>
      </c>
      <c r="C15" s="7" t="n">
        <v>15000</v>
      </c>
    </row>
    <row r="16" spans="1:3">
      <c r="A16" s="4" t="s">
        <v>328</v>
      </c>
      <c r="C16" s="10" t="n">
        <v>1.3</v>
      </c>
    </row>
    <row r="17" spans="1:3">
      <c r="A17" s="4" t="s">
        <v>329</v>
      </c>
      <c r="C17" s="4" t="s">
        <v>330</v>
      </c>
    </row>
    <row r="18" spans="1:3">
      <c r="A18" s="4" t="s">
        <v>331</v>
      </c>
      <c r="B18" s="6" t="n">
        <v>2946810</v>
      </c>
    </row>
    <row r="19" spans="1:3">
      <c r="A19" s="4" t="s">
        <v>332</v>
      </c>
      <c r="B19" s="7" t="n">
        <v>9000</v>
      </c>
    </row>
    <row r="20" spans="1:3">
      <c r="A20" s="4" t="s">
        <v>333</v>
      </c>
    </row>
    <row r="21" spans="1:3">
      <c r="A21" s="4" t="s">
        <v>334</v>
      </c>
      <c r="B21" s="4" t="s">
        <v>335</v>
      </c>
    </row>
    <row r="22" spans="1:3">
      <c r="A22" s="4" t="s">
        <v>336</v>
      </c>
    </row>
    <row r="23" spans="1:3">
      <c r="A23" s="4" t="s">
        <v>334</v>
      </c>
      <c r="B23" s="4" t="s">
        <v>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r="1" spans="1:5">
      <c r="A1" s="1" t="s">
        <v>338</v>
      </c>
      <c r="B1" s="2" t="s">
        <v>1</v>
      </c>
    </row>
    <row r="2" spans="1:5">
      <c r="B2" s="2" t="s">
        <v>339</v>
      </c>
      <c r="C2" s="2" t="s">
        <v>316</v>
      </c>
      <c r="D2" s="2" t="s">
        <v>340</v>
      </c>
      <c r="E2" s="2" t="s">
        <v>341</v>
      </c>
    </row>
    <row r="3" spans="1:5">
      <c r="A3" s="3" t="s">
        <v>342</v>
      </c>
    </row>
    <row r="4" spans="1:5">
      <c r="A4" s="4" t="s">
        <v>343</v>
      </c>
      <c r="B4" s="6" t="n">
        <v>14000</v>
      </c>
    </row>
    <row r="5" spans="1:5">
      <c r="A5" s="4" t="s">
        <v>294</v>
      </c>
      <c r="B5" s="7" t="n">
        <v>3000</v>
      </c>
    </row>
    <row r="6" spans="1:5">
      <c r="A6" s="4" t="s">
        <v>344</v>
      </c>
      <c r="B6" s="7" t="n">
        <v>222</v>
      </c>
      <c r="C6" s="7" t="n">
        <v>244</v>
      </c>
      <c r="D6" s="7" t="n">
        <v>215</v>
      </c>
    </row>
    <row r="7" spans="1:5">
      <c r="A7" s="4" t="s">
        <v>345</v>
      </c>
      <c r="C7" s="6" t="n">
        <v>1000</v>
      </c>
    </row>
    <row r="8" spans="1:5">
      <c r="A8" s="4" t="s">
        <v>346</v>
      </c>
    </row>
    <row r="9" spans="1:5">
      <c r="A9" s="3" t="s">
        <v>342</v>
      </c>
    </row>
    <row r="10" spans="1:5">
      <c r="A10" s="4" t="s">
        <v>331</v>
      </c>
      <c r="B10" s="6" t="n">
        <v>420751</v>
      </c>
    </row>
    <row r="11" spans="1:5">
      <c r="A11" s="4" t="s">
        <v>347</v>
      </c>
      <c r="B11" s="11" t="n">
        <v>2.3767</v>
      </c>
    </row>
    <row r="12" spans="1:5">
      <c r="A12" s="4" t="s">
        <v>348</v>
      </c>
      <c r="B12" s="7" t="n">
        <v>1000</v>
      </c>
    </row>
    <row r="13" spans="1:5">
      <c r="A13" s="4" t="s">
        <v>349</v>
      </c>
    </row>
    <row r="14" spans="1:5">
      <c r="A14" s="3" t="s">
        <v>342</v>
      </c>
    </row>
    <row r="15" spans="1:5">
      <c r="A15" s="4" t="s">
        <v>350</v>
      </c>
      <c r="E15" s="7" t="n">
        <v>6000</v>
      </c>
    </row>
    <row r="16" spans="1:5">
      <c r="A16" s="4" t="s">
        <v>351</v>
      </c>
      <c r="C16" s="7" t="n">
        <v>1000</v>
      </c>
    </row>
    <row r="17" spans="1:5">
      <c r="A17" s="4" t="s">
        <v>352</v>
      </c>
    </row>
    <row r="18" spans="1:5">
      <c r="A18" s="3" t="s">
        <v>342</v>
      </c>
    </row>
    <row r="19" spans="1:5">
      <c r="A19" s="4" t="s">
        <v>353</v>
      </c>
      <c r="B19" s="6" t="n">
        <v>33000</v>
      </c>
    </row>
    <row r="20" spans="1:5">
      <c r="A20" s="4" t="s">
        <v>354</v>
      </c>
    </row>
    <row r="21" spans="1:5">
      <c r="A21" s="3" t="s">
        <v>342</v>
      </c>
    </row>
    <row r="22" spans="1:5">
      <c r="A22" s="4" t="s">
        <v>355</v>
      </c>
      <c r="B22" s="6" t="n">
        <v>33500</v>
      </c>
    </row>
    <row r="23" spans="1:5">
      <c r="A23" s="4" t="s">
        <v>356</v>
      </c>
      <c r="B23" s="6" t="n">
        <v>9500</v>
      </c>
    </row>
    <row r="24" spans="1:5">
      <c r="A24" s="4" t="s">
        <v>357</v>
      </c>
      <c r="B24" s="7" t="n">
        <v>1000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58</v>
      </c>
      <c r="B1" s="2" t="s">
        <v>359</v>
      </c>
    </row>
    <row r="2" spans="1:2">
      <c r="A2" s="3" t="s">
        <v>178</v>
      </c>
    </row>
    <row r="3" spans="1:2">
      <c r="A3" s="6" t="n">
        <v>2016</v>
      </c>
      <c r="B3" s="7" t="n">
        <v>230</v>
      </c>
    </row>
    <row r="4" spans="1:2">
      <c r="A4" s="6" t="n">
        <v>2017</v>
      </c>
      <c r="B4" s="6" t="n">
        <v>177</v>
      </c>
    </row>
    <row r="5" spans="1:2">
      <c r="A5" s="4" t="s">
        <v>88</v>
      </c>
      <c r="B5" s="7" t="n">
        <v>4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62</v>
      </c>
    </row>
    <row r="3" spans="1:4">
      <c r="A3" s="3" t="s">
        <v>63</v>
      </c>
    </row>
    <row r="4" spans="1:4">
      <c r="A4" s="4" t="s">
        <v>64</v>
      </c>
      <c r="B4" s="7" t="n">
        <v>2562</v>
      </c>
      <c r="C4" s="4" t="s">
        <v>34</v>
      </c>
      <c r="D4" s="4" t="s">
        <v>34</v>
      </c>
    </row>
    <row r="5" spans="1:4">
      <c r="A5" s="4" t="s">
        <v>65</v>
      </c>
      <c r="B5" s="6" t="n">
        <v>623</v>
      </c>
      <c r="C5" s="4" t="s">
        <v>34</v>
      </c>
      <c r="D5" s="4" t="s">
        <v>34</v>
      </c>
    </row>
    <row r="6" spans="1:4">
      <c r="A6" s="4" t="s">
        <v>66</v>
      </c>
      <c r="B6" s="6" t="n">
        <v>3185</v>
      </c>
      <c r="C6" s="4" t="s">
        <v>34</v>
      </c>
      <c r="D6" s="4" t="s">
        <v>34</v>
      </c>
    </row>
    <row r="7" spans="1:4">
      <c r="A7" s="3" t="s">
        <v>67</v>
      </c>
    </row>
    <row r="8" spans="1:4">
      <c r="A8" s="4" t="s">
        <v>68</v>
      </c>
      <c r="B8" s="6" t="n">
        <v>33498</v>
      </c>
      <c r="C8" s="7" t="n">
        <v>21839</v>
      </c>
      <c r="D8" s="7" t="n">
        <v>21684</v>
      </c>
    </row>
    <row r="9" spans="1:4">
      <c r="A9" s="4" t="s">
        <v>69</v>
      </c>
      <c r="B9" s="6" t="n">
        <v>7568</v>
      </c>
      <c r="C9" s="7" t="n">
        <v>6620</v>
      </c>
      <c r="D9" s="7" t="n">
        <v>6563</v>
      </c>
    </row>
    <row r="10" spans="1:4">
      <c r="A10" s="4" t="s">
        <v>70</v>
      </c>
      <c r="B10" s="6" t="n">
        <v>-2638</v>
      </c>
      <c r="C10" s="4" t="s">
        <v>34</v>
      </c>
      <c r="D10" s="4" t="s">
        <v>34</v>
      </c>
    </row>
    <row r="11" spans="1:4">
      <c r="A11" s="4" t="s">
        <v>71</v>
      </c>
      <c r="B11" s="6" t="n">
        <v>38428</v>
      </c>
      <c r="C11" s="7" t="n">
        <v>28459</v>
      </c>
      <c r="D11" s="7" t="n">
        <v>28247</v>
      </c>
    </row>
    <row r="12" spans="1:4">
      <c r="A12" s="4" t="s">
        <v>72</v>
      </c>
      <c r="B12" s="6" t="n">
        <v>-35243</v>
      </c>
      <c r="C12" s="6" t="n">
        <v>-28459</v>
      </c>
      <c r="D12" s="6" t="n">
        <v>-28247</v>
      </c>
    </row>
    <row r="13" spans="1:4">
      <c r="A13" s="3" t="s">
        <v>73</v>
      </c>
    </row>
    <row r="14" spans="1:4">
      <c r="A14" s="4" t="s">
        <v>74</v>
      </c>
      <c r="B14" s="7" t="n">
        <v>23</v>
      </c>
      <c r="C14" s="6" t="n">
        <v>-96</v>
      </c>
      <c r="D14" s="6" t="n">
        <v>-15</v>
      </c>
    </row>
    <row r="15" spans="1:4">
      <c r="A15" s="4" t="s">
        <v>75</v>
      </c>
      <c r="B15" s="4" t="s">
        <v>34</v>
      </c>
      <c r="C15" s="6" t="n">
        <v>-1049</v>
      </c>
      <c r="D15" s="6" t="n">
        <v>-2599</v>
      </c>
    </row>
    <row r="16" spans="1:4">
      <c r="A16" s="4" t="s">
        <v>76</v>
      </c>
      <c r="B16" s="7" t="n">
        <v>23</v>
      </c>
      <c r="C16" s="6" t="n">
        <v>-1145</v>
      </c>
      <c r="D16" s="6" t="n">
        <v>-2614</v>
      </c>
    </row>
    <row r="17" spans="1:4">
      <c r="A17" s="4" t="s">
        <v>77</v>
      </c>
      <c r="B17" s="7" t="n">
        <v>-35220</v>
      </c>
      <c r="C17" s="7" t="n">
        <v>-29604</v>
      </c>
      <c r="D17" s="6" t="n">
        <v>-30861</v>
      </c>
    </row>
    <row r="18" spans="1:4">
      <c r="A18" s="3" t="s">
        <v>78</v>
      </c>
    </row>
    <row r="19" spans="1:4">
      <c r="A19" s="4" t="s">
        <v>79</v>
      </c>
      <c r="B19" s="4" t="s">
        <v>34</v>
      </c>
      <c r="C19" s="4" t="s">
        <v>34</v>
      </c>
      <c r="D19" s="6" t="n">
        <v>17</v>
      </c>
    </row>
    <row r="20" spans="1:4">
      <c r="A20" s="4" t="s">
        <v>80</v>
      </c>
      <c r="B20" s="7" t="n">
        <v>-35220</v>
      </c>
      <c r="C20" s="7" t="n">
        <v>-29604</v>
      </c>
      <c r="D20" s="7" t="n">
        <v>-30844</v>
      </c>
    </row>
    <row r="21" spans="1:4">
      <c r="A21" s="4" t="s">
        <v>81</v>
      </c>
      <c r="B21" s="9" t="n">
        <v>-0.99</v>
      </c>
      <c r="C21" s="9" t="n">
        <v>-1.36</v>
      </c>
      <c r="D21" s="9" t="n">
        <v>-1.69</v>
      </c>
    </row>
    <row r="22" spans="1:4">
      <c r="A22" s="4" t="s">
        <v>82</v>
      </c>
      <c r="B22" s="6" t="n">
        <v>35631237</v>
      </c>
      <c r="C22" s="6" t="n">
        <v>21776269</v>
      </c>
      <c r="D22" s="6" t="n">
        <v>18267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 customWidth="1" max="12" min="12" width="14"/>
  </cols>
  <sheetData>
    <row r="1" spans="1:12">
      <c r="A1" s="1" t="s">
        <v>360</v>
      </c>
      <c r="B1" s="2" t="s">
        <v>361</v>
      </c>
      <c r="F1" s="2" t="s">
        <v>276</v>
      </c>
      <c r="G1" s="2" t="s">
        <v>362</v>
      </c>
      <c r="H1" s="2" t="s">
        <v>1</v>
      </c>
    </row>
    <row r="2" spans="1:12">
      <c r="B2" s="2" t="s">
        <v>277</v>
      </c>
      <c r="C2" s="2" t="s">
        <v>363</v>
      </c>
      <c r="D2" s="2" t="s">
        <v>364</v>
      </c>
      <c r="E2" s="2" t="s">
        <v>365</v>
      </c>
      <c r="F2" s="2" t="s">
        <v>278</v>
      </c>
      <c r="G2" s="2" t="s">
        <v>363</v>
      </c>
      <c r="H2" s="2" t="s">
        <v>2</v>
      </c>
      <c r="I2" s="2" t="s">
        <v>30</v>
      </c>
      <c r="J2" s="2" t="s">
        <v>62</v>
      </c>
      <c r="K2" s="2" t="s">
        <v>366</v>
      </c>
      <c r="L2" s="2" t="s">
        <v>367</v>
      </c>
    </row>
    <row r="3" spans="1:12">
      <c r="A3" s="3" t="s">
        <v>368</v>
      </c>
    </row>
    <row r="4" spans="1:12">
      <c r="A4" s="4" t="s">
        <v>369</v>
      </c>
      <c r="H4" s="6" t="n">
        <v>5000000</v>
      </c>
    </row>
    <row r="5" spans="1:12">
      <c r="A5" s="4" t="s">
        <v>370</v>
      </c>
      <c r="B5" s="6" t="n">
        <v>516660</v>
      </c>
    </row>
    <row r="6" spans="1:12">
      <c r="A6" s="4" t="s">
        <v>371</v>
      </c>
      <c r="H6" s="7" t="n">
        <v>12400</v>
      </c>
    </row>
    <row r="7" spans="1:12">
      <c r="A7" s="4" t="s">
        <v>372</v>
      </c>
      <c r="G7" s="6" t="n">
        <v>10222223</v>
      </c>
    </row>
    <row r="8" spans="1:12">
      <c r="A8" s="4" t="s">
        <v>373</v>
      </c>
      <c r="C8" s="7" t="n">
        <v>6000</v>
      </c>
      <c r="G8" s="7" t="n">
        <v>6000</v>
      </c>
      <c r="H8" s="6" t="n">
        <v>3200</v>
      </c>
    </row>
    <row r="9" spans="1:12">
      <c r="A9" s="4" t="s">
        <v>374</v>
      </c>
      <c r="L9" s="7" t="n">
        <v>48</v>
      </c>
    </row>
    <row r="10" spans="1:12">
      <c r="A10" s="4" t="s">
        <v>375</v>
      </c>
      <c r="G10" s="7" t="n">
        <v>57500</v>
      </c>
      <c r="H10" s="6" t="n">
        <v>65889</v>
      </c>
      <c r="I10" s="7" t="n">
        <v>10351</v>
      </c>
      <c r="J10" s="7" t="n">
        <v>45746</v>
      </c>
    </row>
    <row r="11" spans="1:12">
      <c r="A11" s="4" t="s">
        <v>376</v>
      </c>
      <c r="E11" s="7" t="n">
        <v>100000</v>
      </c>
      <c r="H11" s="6" t="n">
        <v>1200</v>
      </c>
    </row>
    <row r="12" spans="1:12">
      <c r="A12" s="4" t="s">
        <v>377</v>
      </c>
      <c r="C12" s="7" t="n">
        <v>6300</v>
      </c>
      <c r="F12" s="7" t="n">
        <v>10300</v>
      </c>
      <c r="H12" s="7" t="n">
        <v>10000</v>
      </c>
    </row>
    <row r="13" spans="1:12">
      <c r="A13" s="4" t="s">
        <v>378</v>
      </c>
      <c r="L13" s="6" t="n">
        <v>40178</v>
      </c>
    </row>
    <row r="14" spans="1:12">
      <c r="A14" s="4" t="s">
        <v>379</v>
      </c>
    </row>
    <row r="15" spans="1:12">
      <c r="A15" s="3" t="s">
        <v>368</v>
      </c>
    </row>
    <row r="16" spans="1:12">
      <c r="A16" s="4" t="s">
        <v>380</v>
      </c>
      <c r="K16" s="7" t="n">
        <v>18500</v>
      </c>
    </row>
    <row r="17" spans="1:12">
      <c r="A17" s="4" t="s">
        <v>370</v>
      </c>
      <c r="H17" s="6" t="n">
        <v>150</v>
      </c>
    </row>
    <row r="18" spans="1:12">
      <c r="A18" s="4" t="s">
        <v>372</v>
      </c>
      <c r="H18" s="6" t="n">
        <v>40000</v>
      </c>
    </row>
    <row r="19" spans="1:12">
      <c r="A19" s="4" t="s">
        <v>373</v>
      </c>
      <c r="H19" s="7" t="n">
        <v>14100</v>
      </c>
    </row>
    <row r="20" spans="1:12">
      <c r="A20" s="4" t="s">
        <v>377</v>
      </c>
      <c r="H20" s="7" t="n">
        <v>10000</v>
      </c>
    </row>
    <row r="21" spans="1:12">
      <c r="A21" s="4" t="s">
        <v>381</v>
      </c>
      <c r="H21" s="6" t="n">
        <v>19188</v>
      </c>
    </row>
    <row r="22" spans="1:12">
      <c r="A22" s="4" t="s">
        <v>382</v>
      </c>
      <c r="H22" s="4" t="s">
        <v>383</v>
      </c>
    </row>
    <row r="23" spans="1:12">
      <c r="A23" s="4" t="s">
        <v>384</v>
      </c>
    </row>
    <row r="24" spans="1:12">
      <c r="A24" s="3" t="s">
        <v>368</v>
      </c>
    </row>
    <row r="25" spans="1:12">
      <c r="A25" s="4" t="s">
        <v>121</v>
      </c>
      <c r="D25" s="8" t="n">
        <v>0.001</v>
      </c>
    </row>
    <row r="26" spans="1:12">
      <c r="A26" s="4" t="s">
        <v>376</v>
      </c>
      <c r="D26" s="7" t="n">
        <v>25000</v>
      </c>
    </row>
    <row r="27" spans="1:12">
      <c r="A27" s="4" t="s">
        <v>377</v>
      </c>
      <c r="D27" s="7" t="n">
        <v>25000</v>
      </c>
    </row>
    <row r="28" spans="1:12">
      <c r="A28" s="4" t="s">
        <v>385</v>
      </c>
    </row>
    <row r="29" spans="1:12">
      <c r="A29" s="3" t="s">
        <v>368</v>
      </c>
    </row>
    <row r="30" spans="1:12">
      <c r="A30" s="4" t="s">
        <v>371</v>
      </c>
      <c r="H30" s="7" t="n">
        <v>21800</v>
      </c>
    </row>
  </sheetData>
  <mergeCells count="3">
    <mergeCell ref="A1:A2"/>
    <mergeCell ref="B1:E1"/>
    <mergeCell ref="H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386</v>
      </c>
      <c r="B1" s="2" t="s">
        <v>387</v>
      </c>
    </row>
    <row r="2" spans="1:2">
      <c r="A2" s="4" t="s">
        <v>388</v>
      </c>
      <c r="B2" s="6" t="n">
        <v>5081580</v>
      </c>
    </row>
    <row r="3" spans="1:2">
      <c r="A3" s="4" t="s">
        <v>291</v>
      </c>
    </row>
    <row r="4" spans="1:2">
      <c r="A4" s="4" t="s">
        <v>388</v>
      </c>
      <c r="B4" s="6" t="n">
        <v>40178</v>
      </c>
    </row>
    <row r="5" spans="1:2">
      <c r="A5" s="4" t="s">
        <v>389</v>
      </c>
    </row>
    <row r="6" spans="1:2">
      <c r="A6" s="4" t="s">
        <v>388</v>
      </c>
      <c r="B6" s="6" t="n">
        <v>4255981</v>
      </c>
    </row>
    <row r="7" spans="1:2">
      <c r="A7" s="4" t="s">
        <v>390</v>
      </c>
    </row>
    <row r="8" spans="1:2">
      <c r="A8" s="4" t="s">
        <v>388</v>
      </c>
      <c r="B8" s="6" t="n">
        <v>55929</v>
      </c>
    </row>
    <row r="9" spans="1:2">
      <c r="A9" s="4" t="s">
        <v>391</v>
      </c>
    </row>
    <row r="10" spans="1:2">
      <c r="A10" s="4" t="s">
        <v>388</v>
      </c>
      <c r="B10" s="6" t="n">
        <v>7294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392</v>
      </c>
      <c r="B1" s="2" t="s">
        <v>361</v>
      </c>
      <c r="C1" s="2" t="s">
        <v>1</v>
      </c>
    </row>
    <row r="2" spans="1:3">
      <c r="B2" s="2" t="s">
        <v>393</v>
      </c>
      <c r="C2" s="2" t="s">
        <v>2</v>
      </c>
    </row>
    <row r="3" spans="1:3">
      <c r="A3" s="3" t="s">
        <v>394</v>
      </c>
    </row>
    <row r="4" spans="1:3">
      <c r="A4" s="4" t="s">
        <v>395</v>
      </c>
      <c r="C4" s="6" t="n">
        <v>4252091</v>
      </c>
    </row>
    <row r="5" spans="1:3">
      <c r="A5" s="4" t="s">
        <v>396</v>
      </c>
      <c r="C5" s="7" t="n">
        <v>8500</v>
      </c>
    </row>
    <row r="6" spans="1:3">
      <c r="A6" s="4" t="s">
        <v>397</v>
      </c>
      <c r="C6" s="4" t="s">
        <v>398</v>
      </c>
    </row>
    <row r="7" spans="1:3">
      <c r="A7" s="4" t="s">
        <v>399</v>
      </c>
    </row>
    <row r="8" spans="1:3">
      <c r="A8" s="3" t="s">
        <v>394</v>
      </c>
    </row>
    <row r="9" spans="1:3">
      <c r="A9" s="4" t="s">
        <v>400</v>
      </c>
      <c r="C9" s="6" t="n">
        <v>55929</v>
      </c>
    </row>
    <row r="10" spans="1:3">
      <c r="A10" s="4" t="s">
        <v>401</v>
      </c>
      <c r="C10" s="6" t="n">
        <v>12500</v>
      </c>
    </row>
    <row r="11" spans="1:3">
      <c r="A11" s="4" t="s">
        <v>402</v>
      </c>
      <c r="C11" s="6" t="n">
        <v>31250</v>
      </c>
    </row>
    <row r="12" spans="1:3">
      <c r="A12" s="4" t="s">
        <v>403</v>
      </c>
      <c r="C12" s="4" t="s">
        <v>404</v>
      </c>
    </row>
    <row r="13" spans="1:3">
      <c r="A13" s="4" t="s">
        <v>405</v>
      </c>
      <c r="C13" s="4" t="s">
        <v>406</v>
      </c>
    </row>
    <row r="14" spans="1:3">
      <c r="A14" s="4" t="s">
        <v>407</v>
      </c>
    </row>
    <row r="15" spans="1:3">
      <c r="A15" s="3" t="s">
        <v>394</v>
      </c>
    </row>
    <row r="16" spans="1:3">
      <c r="A16" s="4" t="s">
        <v>400</v>
      </c>
      <c r="C16" s="6" t="n">
        <v>729492</v>
      </c>
    </row>
    <row r="17" spans="1:3">
      <c r="A17" s="4" t="s">
        <v>408</v>
      </c>
      <c r="B17" s="6" t="n">
        <v>1790818</v>
      </c>
    </row>
    <row r="18" spans="1:3">
      <c r="A18" s="4" t="s">
        <v>401</v>
      </c>
      <c r="C18" s="6" t="n">
        <v>1750000</v>
      </c>
    </row>
    <row r="19" spans="1:3">
      <c r="A19" s="4" t="s">
        <v>409</v>
      </c>
      <c r="C19" s="4" t="s">
        <v>410</v>
      </c>
    </row>
    <row r="20" spans="1:3">
      <c r="A20" s="4" t="s">
        <v>411</v>
      </c>
      <c r="C20" s="6" t="n">
        <v>750000</v>
      </c>
    </row>
    <row r="21" spans="1:3">
      <c r="A21" s="4" t="s">
        <v>412</v>
      </c>
      <c r="C21" s="6" t="n">
        <v>6250000</v>
      </c>
    </row>
    <row r="22" spans="1:3">
      <c r="A22" s="4" t="s">
        <v>413</v>
      </c>
      <c r="C22"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4"/>
    <col customWidth="1" max="5" min="5" width="16"/>
  </cols>
  <sheetData>
    <row r="1" spans="1:5">
      <c r="A1" s="1" t="s">
        <v>415</v>
      </c>
      <c r="B1" s="2" t="s">
        <v>1</v>
      </c>
    </row>
    <row r="2" spans="1:5">
      <c r="B2" s="2" t="s">
        <v>2</v>
      </c>
      <c r="C2" s="2" t="s">
        <v>30</v>
      </c>
      <c r="D2" s="2" t="s">
        <v>62</v>
      </c>
      <c r="E2" s="2" t="s">
        <v>416</v>
      </c>
    </row>
    <row r="3" spans="1:5">
      <c r="A3" s="3" t="s">
        <v>417</v>
      </c>
    </row>
    <row r="4" spans="1:5">
      <c r="A4" s="4" t="s">
        <v>418</v>
      </c>
      <c r="B4" s="6" t="n">
        <v>3021969</v>
      </c>
      <c r="C4" s="6" t="n">
        <v>1997075</v>
      </c>
      <c r="D4" s="6" t="n">
        <v>300468</v>
      </c>
    </row>
    <row r="5" spans="1:5">
      <c r="A5" s="4" t="s">
        <v>419</v>
      </c>
      <c r="B5" s="6" t="n">
        <v>1392499</v>
      </c>
      <c r="C5" s="6" t="n">
        <v>1389743</v>
      </c>
      <c r="D5" s="6" t="n">
        <v>2124250</v>
      </c>
    </row>
    <row r="6" spans="1:5">
      <c r="A6" s="4" t="s">
        <v>420</v>
      </c>
      <c r="B6" s="6" t="n">
        <v>-80218</v>
      </c>
      <c r="C6" s="6" t="n">
        <v>-2000</v>
      </c>
      <c r="D6" s="4" t="s">
        <v>34</v>
      </c>
    </row>
    <row r="7" spans="1:5">
      <c r="A7" s="4" t="s">
        <v>421</v>
      </c>
      <c r="B7" s="6" t="n">
        <v>-78269</v>
      </c>
      <c r="C7" s="6" t="n">
        <v>-362849</v>
      </c>
      <c r="D7" s="6" t="n">
        <v>-427643</v>
      </c>
    </row>
    <row r="8" spans="1:5">
      <c r="A8" s="4" t="s">
        <v>418</v>
      </c>
      <c r="B8" s="6" t="n">
        <v>4255981</v>
      </c>
      <c r="C8" s="6" t="n">
        <v>3021969</v>
      </c>
      <c r="D8" s="6" t="n">
        <v>1997075</v>
      </c>
      <c r="E8" s="6" t="n">
        <v>300468</v>
      </c>
    </row>
    <row r="9" spans="1:5">
      <c r="A9" s="4" t="s">
        <v>422</v>
      </c>
      <c r="B9" s="6" t="n">
        <v>1713948</v>
      </c>
    </row>
    <row r="10" spans="1:5">
      <c r="A10" s="3" t="s">
        <v>423</v>
      </c>
    </row>
    <row r="11" spans="1:5">
      <c r="A11" s="4" t="s">
        <v>418</v>
      </c>
      <c r="B11" s="9" t="n">
        <v>3.67</v>
      </c>
      <c r="C11" s="9" t="n">
        <v>5.21</v>
      </c>
      <c r="D11" s="9" t="n">
        <v>24.15</v>
      </c>
    </row>
    <row r="12" spans="1:5">
      <c r="A12" s="4" t="s">
        <v>419</v>
      </c>
      <c r="B12" s="12" t="n">
        <v>7.1</v>
      </c>
      <c r="C12" s="6" t="n">
        <v>2</v>
      </c>
      <c r="D12" s="9" t="n">
        <v>4.79</v>
      </c>
    </row>
    <row r="13" spans="1:5">
      <c r="A13" s="4" t="s">
        <v>420</v>
      </c>
      <c r="B13" s="12" t="n">
        <v>3.73</v>
      </c>
      <c r="C13" s="12" t="n">
        <v>2.08</v>
      </c>
      <c r="D13" s="4" t="s">
        <v>34</v>
      </c>
    </row>
    <row r="14" spans="1:5">
      <c r="A14" s="4" t="s">
        <v>421</v>
      </c>
      <c r="B14" s="12" t="n">
        <v>4.01</v>
      </c>
      <c r="C14" s="12" t="n">
        <v>5.78</v>
      </c>
      <c r="D14" s="9" t="n">
        <v>16.41</v>
      </c>
    </row>
    <row r="15" spans="1:5">
      <c r="A15" s="4" t="s">
        <v>418</v>
      </c>
      <c r="B15" s="12" t="n">
        <v>4.79</v>
      </c>
      <c r="C15" s="9" t="n">
        <v>3.67</v>
      </c>
      <c r="D15" s="9" t="n">
        <v>5.21</v>
      </c>
      <c r="E15" s="9" t="n">
        <v>24.15</v>
      </c>
    </row>
    <row r="16" spans="1:5">
      <c r="A16" s="4" t="s">
        <v>422</v>
      </c>
      <c r="B16" s="9" t="n">
        <v>4.56</v>
      </c>
    </row>
    <row r="17" spans="1:5">
      <c r="A17" s="3" t="s">
        <v>424</v>
      </c>
    </row>
    <row r="18" spans="1:5">
      <c r="A18" s="4" t="s">
        <v>418</v>
      </c>
      <c r="B18" s="4" t="s">
        <v>425</v>
      </c>
      <c r="C18" s="4" t="s">
        <v>426</v>
      </c>
      <c r="D18" s="4" t="s">
        <v>427</v>
      </c>
      <c r="E18" s="4" t="s">
        <v>428</v>
      </c>
    </row>
    <row r="19" spans="1:5">
      <c r="A19" s="4" t="s">
        <v>429</v>
      </c>
      <c r="B19" s="4" t="s">
        <v>430</v>
      </c>
    </row>
    <row r="20" spans="1:5">
      <c r="A20" s="3" t="s">
        <v>431</v>
      </c>
    </row>
    <row r="21" spans="1:5">
      <c r="A21" s="4" t="s">
        <v>418</v>
      </c>
      <c r="B21" s="7" t="n">
        <v>0</v>
      </c>
      <c r="C21" s="7" t="n">
        <v>48</v>
      </c>
      <c r="D21" s="7" t="n">
        <v>126</v>
      </c>
    </row>
    <row r="22" spans="1:5">
      <c r="A22" s="4" t="s">
        <v>418</v>
      </c>
      <c r="B22" s="6" t="n">
        <v>4330</v>
      </c>
      <c r="C22" s="7" t="n">
        <v>0</v>
      </c>
      <c r="D22" s="7" t="n">
        <v>48</v>
      </c>
      <c r="E22" s="7" t="n">
        <v>126</v>
      </c>
    </row>
    <row r="23" spans="1:5">
      <c r="A23" s="4" t="s">
        <v>429</v>
      </c>
      <c r="B23" s="7" t="n">
        <v>152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432</v>
      </c>
      <c r="B1" s="2" t="s">
        <v>1</v>
      </c>
    </row>
    <row r="2" spans="1:4">
      <c r="B2" s="2" t="s">
        <v>2</v>
      </c>
      <c r="C2" s="2" t="s">
        <v>30</v>
      </c>
      <c r="D2" s="2" t="s">
        <v>62</v>
      </c>
    </row>
    <row r="3" spans="1:4">
      <c r="A3" s="4" t="s">
        <v>433</v>
      </c>
    </row>
    <row r="4" spans="1:4">
      <c r="A4" s="3" t="s">
        <v>394</v>
      </c>
    </row>
    <row r="5" spans="1:4">
      <c r="A5" s="4" t="s">
        <v>434</v>
      </c>
      <c r="B5" s="4" t="s">
        <v>435</v>
      </c>
      <c r="C5" s="4" t="s">
        <v>436</v>
      </c>
      <c r="D5" s="4" t="s">
        <v>435</v>
      </c>
    </row>
    <row r="6" spans="1:4">
      <c r="A6" s="4" t="s">
        <v>437</v>
      </c>
      <c r="B6" s="4" t="s">
        <v>438</v>
      </c>
      <c r="C6" s="4" t="s">
        <v>438</v>
      </c>
      <c r="D6" s="4" t="s">
        <v>438</v>
      </c>
    </row>
    <row r="7" spans="1:4">
      <c r="A7" s="4" t="s">
        <v>439</v>
      </c>
      <c r="B7" s="4" t="s">
        <v>440</v>
      </c>
      <c r="C7" s="4" t="s">
        <v>441</v>
      </c>
      <c r="D7" s="4" t="s">
        <v>442</v>
      </c>
    </row>
    <row r="8" spans="1:4">
      <c r="A8" s="4" t="s">
        <v>443</v>
      </c>
      <c r="B8" s="4" t="s">
        <v>444</v>
      </c>
      <c r="C8" s="4" t="s">
        <v>445</v>
      </c>
      <c r="D8" s="4" t="s">
        <v>446</v>
      </c>
    </row>
    <row r="9" spans="1:4">
      <c r="A9" s="4" t="s">
        <v>447</v>
      </c>
      <c r="B9" s="9" t="n">
        <v>5.4</v>
      </c>
      <c r="C9" s="9" t="n">
        <v>1.35</v>
      </c>
      <c r="D9" s="9" t="n">
        <v>3.55</v>
      </c>
    </row>
    <row r="10" spans="1:4">
      <c r="A10" s="4" t="s">
        <v>448</v>
      </c>
    </row>
    <row r="11" spans="1:4">
      <c r="A11" s="3" t="s">
        <v>394</v>
      </c>
    </row>
    <row r="12" spans="1:4">
      <c r="A12" s="4" t="s">
        <v>434</v>
      </c>
      <c r="B12" s="4" t="s">
        <v>449</v>
      </c>
      <c r="C12" s="4" t="s">
        <v>450</v>
      </c>
      <c r="D12" s="4" t="s">
        <v>451</v>
      </c>
    </row>
    <row r="13" spans="1:4">
      <c r="A13" s="4" t="s">
        <v>437</v>
      </c>
      <c r="B13" s="4" t="s">
        <v>438</v>
      </c>
      <c r="C13" s="4" t="s">
        <v>438</v>
      </c>
      <c r="D13" s="4" t="s">
        <v>438</v>
      </c>
    </row>
    <row r="14" spans="1:4">
      <c r="A14" s="4" t="s">
        <v>439</v>
      </c>
      <c r="B14" s="4" t="s">
        <v>452</v>
      </c>
      <c r="C14" s="4" t="s">
        <v>453</v>
      </c>
      <c r="D14" s="4" t="s">
        <v>454</v>
      </c>
    </row>
    <row r="15" spans="1:4">
      <c r="A15" s="4" t="s">
        <v>443</v>
      </c>
      <c r="B15" s="4" t="s">
        <v>455</v>
      </c>
      <c r="C15" s="4" t="s">
        <v>455</v>
      </c>
      <c r="D15" s="4" t="s">
        <v>455</v>
      </c>
    </row>
    <row r="16" spans="1:4">
      <c r="A16" s="4" t="s">
        <v>447</v>
      </c>
      <c r="B16" s="9" t="n">
        <v>1.04</v>
      </c>
      <c r="C16" s="9" t="n">
        <v>1.04</v>
      </c>
      <c r="D16" s="9" t="n">
        <v>2.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62</v>
      </c>
    </row>
    <row r="3" spans="1:4">
      <c r="A3" s="3" t="s">
        <v>457</v>
      </c>
    </row>
    <row r="4" spans="1:4">
      <c r="A4" s="4" t="s">
        <v>458</v>
      </c>
      <c r="B4" s="7" t="n">
        <v>140</v>
      </c>
      <c r="C4" s="7" t="n">
        <v>3</v>
      </c>
      <c r="D4" s="4" t="s">
        <v>34</v>
      </c>
    </row>
    <row r="5" spans="1:4">
      <c r="A5" s="4" t="s">
        <v>459</v>
      </c>
      <c r="B5" s="6" t="n">
        <v>299</v>
      </c>
      <c r="C5" s="6" t="n">
        <v>4</v>
      </c>
      <c r="D5" s="4" t="s">
        <v>34</v>
      </c>
    </row>
    <row r="6" spans="1:4">
      <c r="A6" s="4" t="s">
        <v>460</v>
      </c>
      <c r="B6" s="7" t="n">
        <v>3414</v>
      </c>
      <c r="C6" s="7" t="n">
        <v>1932</v>
      </c>
      <c r="D6" s="7" t="n">
        <v>5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7"/>
    <col customWidth="1" max="2" min="2" width="30"/>
  </cols>
  <sheetData>
    <row r="1" spans="1:2">
      <c r="A1" s="1" t="s">
        <v>461</v>
      </c>
      <c r="B1" s="2" t="s">
        <v>1</v>
      </c>
    </row>
    <row r="2" spans="1:2">
      <c r="B2" s="2" t="s">
        <v>462</v>
      </c>
    </row>
    <row r="3" spans="1:2">
      <c r="A3" s="3" t="s">
        <v>463</v>
      </c>
    </row>
    <row r="4" spans="1:2">
      <c r="A4" s="4" t="s">
        <v>464</v>
      </c>
      <c r="B4" s="6" t="n">
        <v>4255981</v>
      </c>
    </row>
    <row r="5" spans="1:2">
      <c r="A5" s="4" t="s">
        <v>465</v>
      </c>
      <c r="B5" s="4" t="s">
        <v>425</v>
      </c>
    </row>
    <row r="6" spans="1:2">
      <c r="A6" s="3" t="s">
        <v>466</v>
      </c>
    </row>
    <row r="7" spans="1:2">
      <c r="A7" s="4" t="s">
        <v>467</v>
      </c>
      <c r="B7" s="9" t="n">
        <v>4.56</v>
      </c>
    </row>
    <row r="8" spans="1:2">
      <c r="A8" s="4" t="s">
        <v>464</v>
      </c>
      <c r="B8" s="6" t="n">
        <v>1713948</v>
      </c>
    </row>
    <row r="9" spans="1:2">
      <c r="A9" s="4" t="s">
        <v>468</v>
      </c>
    </row>
    <row r="10" spans="1:2">
      <c r="A10" s="4" t="s">
        <v>469</v>
      </c>
      <c r="B10" s="9" t="n">
        <v>1.58</v>
      </c>
    </row>
    <row r="11" spans="1:2">
      <c r="A11" s="4" t="s">
        <v>470</v>
      </c>
      <c r="B11" s="9" t="n">
        <v>7.95</v>
      </c>
    </row>
    <row r="12" spans="1:2">
      <c r="A12" s="3" t="s">
        <v>463</v>
      </c>
    </row>
    <row r="13" spans="1:2">
      <c r="A13" s="4" t="s">
        <v>464</v>
      </c>
      <c r="B13" s="6" t="n">
        <v>3400188</v>
      </c>
    </row>
    <row r="14" spans="1:2">
      <c r="A14" s="4" t="s">
        <v>465</v>
      </c>
      <c r="B14" s="4" t="s">
        <v>471</v>
      </c>
    </row>
    <row r="15" spans="1:2">
      <c r="A15" s="3" t="s">
        <v>466</v>
      </c>
    </row>
    <row r="16" spans="1:2">
      <c r="A16" s="4" t="s">
        <v>467</v>
      </c>
      <c r="B16" s="9" t="n">
        <v>3.78</v>
      </c>
    </row>
    <row r="17" spans="1:2">
      <c r="A17" s="4" t="s">
        <v>464</v>
      </c>
      <c r="B17" s="6" t="n">
        <v>1543224</v>
      </c>
    </row>
    <row r="18" spans="1:2">
      <c r="A18" s="4" t="s">
        <v>472</v>
      </c>
    </row>
    <row r="19" spans="1:2">
      <c r="A19" s="4" t="s">
        <v>469</v>
      </c>
      <c r="B19" s="9" t="n">
        <v>7.96</v>
      </c>
    </row>
    <row r="20" spans="1:2">
      <c r="A20" s="4" t="s">
        <v>470</v>
      </c>
      <c r="B20" s="9" t="n">
        <v>14.34</v>
      </c>
    </row>
    <row r="21" spans="1:2">
      <c r="A21" s="3" t="s">
        <v>463</v>
      </c>
    </row>
    <row r="22" spans="1:2">
      <c r="A22" s="4" t="s">
        <v>464</v>
      </c>
      <c r="B22" s="6" t="n">
        <v>849043</v>
      </c>
    </row>
    <row r="23" spans="1:2">
      <c r="A23" s="4" t="s">
        <v>465</v>
      </c>
      <c r="B23" s="4" t="s">
        <v>473</v>
      </c>
    </row>
    <row r="24" spans="1:2">
      <c r="A24" s="3" t="s">
        <v>466</v>
      </c>
    </row>
    <row r="25" spans="1:2">
      <c r="A25" s="4" t="s">
        <v>467</v>
      </c>
      <c r="B25" s="9" t="n">
        <v>9.98</v>
      </c>
    </row>
    <row r="26" spans="1:2">
      <c r="A26" s="4" t="s">
        <v>464</v>
      </c>
      <c r="B26" s="6" t="n">
        <v>163974</v>
      </c>
    </row>
    <row r="27" spans="1:2">
      <c r="A27" s="4" t="s">
        <v>474</v>
      </c>
    </row>
    <row r="28" spans="1:2">
      <c r="A28" s="4" t="s">
        <v>469</v>
      </c>
      <c r="B28" s="9" t="n">
        <v>33.47</v>
      </c>
    </row>
    <row r="29" spans="1:2">
      <c r="A29" s="4" t="s">
        <v>470</v>
      </c>
      <c r="B29" s="9" t="n">
        <v>39.85</v>
      </c>
    </row>
    <row r="30" spans="1:2">
      <c r="A30" s="3" t="s">
        <v>463</v>
      </c>
    </row>
    <row r="31" spans="1:2">
      <c r="A31" s="4" t="s">
        <v>464</v>
      </c>
      <c r="B31" s="6" t="n">
        <v>3375</v>
      </c>
    </row>
    <row r="32" spans="1:2">
      <c r="A32" s="4" t="s">
        <v>465</v>
      </c>
      <c r="B32" s="4" t="s">
        <v>475</v>
      </c>
    </row>
    <row r="33" spans="1:2">
      <c r="A33" s="3" t="s">
        <v>466</v>
      </c>
    </row>
    <row r="34" spans="1:2">
      <c r="A34" s="4" t="s">
        <v>467</v>
      </c>
      <c r="B34" s="9" t="n">
        <v>33.52</v>
      </c>
    </row>
    <row r="35" spans="1:2">
      <c r="A35" s="4" t="s">
        <v>464</v>
      </c>
      <c r="B35" s="6" t="n">
        <v>3375</v>
      </c>
    </row>
    <row r="36" spans="1:2">
      <c r="A36" s="4" t="s">
        <v>476</v>
      </c>
    </row>
    <row r="37" spans="1:2">
      <c r="A37" s="4" t="s">
        <v>469</v>
      </c>
      <c r="B37" s="9" t="n">
        <v>58.98</v>
      </c>
    </row>
    <row r="38" spans="1:2">
      <c r="A38" s="4" t="s">
        <v>470</v>
      </c>
      <c r="B38" s="9" t="n">
        <v>65.36</v>
      </c>
    </row>
    <row r="39" spans="1:2">
      <c r="A39" s="3" t="s">
        <v>463</v>
      </c>
    </row>
    <row r="40" spans="1:2">
      <c r="A40" s="4" t="s">
        <v>464</v>
      </c>
      <c r="B40" s="6" t="n">
        <v>3375</v>
      </c>
    </row>
    <row r="41" spans="1:2">
      <c r="A41" s="4" t="s">
        <v>465</v>
      </c>
      <c r="B41" s="4" t="s">
        <v>477</v>
      </c>
    </row>
    <row r="42" spans="1:2">
      <c r="A42" s="3" t="s">
        <v>466</v>
      </c>
    </row>
    <row r="43" spans="1:2">
      <c r="A43" s="4" t="s">
        <v>467</v>
      </c>
      <c r="B43" s="9" t="n">
        <v>65.36</v>
      </c>
    </row>
    <row r="44" spans="1:2">
      <c r="A44" s="4" t="s">
        <v>464</v>
      </c>
      <c r="B44" s="6" t="n">
        <v>3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62</v>
      </c>
    </row>
    <row r="3" spans="1:4">
      <c r="A3" s="3" t="s">
        <v>479</v>
      </c>
    </row>
    <row r="4" spans="1:4">
      <c r="A4" s="4" t="s">
        <v>480</v>
      </c>
      <c r="B4" s="7" t="n">
        <v>3541</v>
      </c>
      <c r="C4" s="7" t="n">
        <v>2175</v>
      </c>
      <c r="D4" s="7" t="n">
        <v>3145</v>
      </c>
    </row>
    <row r="5" spans="1:4">
      <c r="A5" s="4" t="s">
        <v>481</v>
      </c>
    </row>
    <row r="6" spans="1:4">
      <c r="A6" s="3" t="s">
        <v>479</v>
      </c>
    </row>
    <row r="7" spans="1:4">
      <c r="A7" s="4" t="s">
        <v>480</v>
      </c>
      <c r="B7" s="6" t="n">
        <v>1453</v>
      </c>
      <c r="C7" s="6" t="n">
        <v>825</v>
      </c>
      <c r="D7" s="6" t="n">
        <v>1451</v>
      </c>
    </row>
    <row r="8" spans="1:4">
      <c r="A8" s="4" t="s">
        <v>482</v>
      </c>
    </row>
    <row r="9" spans="1:4">
      <c r="A9" s="3" t="s">
        <v>479</v>
      </c>
    </row>
    <row r="10" spans="1:4">
      <c r="A10" s="4" t="s">
        <v>480</v>
      </c>
      <c r="B10" s="7" t="n">
        <v>2088</v>
      </c>
      <c r="C10" s="7" t="n">
        <v>1350</v>
      </c>
      <c r="D10" s="7" t="n">
        <v>16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7" t="n">
        <v>284</v>
      </c>
      <c r="C4" s="7" t="n">
        <v>1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r="A1" s="1" t="s">
        <v>486</v>
      </c>
      <c r="B1" s="2" t="s">
        <v>1</v>
      </c>
    </row>
    <row r="2" spans="1:5">
      <c r="B2" s="2" t="s">
        <v>2</v>
      </c>
      <c r="C2" s="2" t="s">
        <v>30</v>
      </c>
      <c r="D2" s="2" t="s">
        <v>62</v>
      </c>
      <c r="E2" s="2" t="s">
        <v>416</v>
      </c>
    </row>
    <row r="3" spans="1:5">
      <c r="A3" s="4" t="s">
        <v>487</v>
      </c>
      <c r="B3" s="7" t="n">
        <v>14300</v>
      </c>
      <c r="C3" s="7" t="n">
        <v>11700</v>
      </c>
      <c r="D3" s="7" t="n">
        <v>11900</v>
      </c>
    </row>
    <row r="4" spans="1:5">
      <c r="A4" s="4" t="s">
        <v>488</v>
      </c>
      <c r="B4" s="6" t="n">
        <v>1500</v>
      </c>
    </row>
    <row r="5" spans="1:5">
      <c r="A5" s="4" t="s">
        <v>489</v>
      </c>
      <c r="B5" s="6" t="n">
        <v>144900</v>
      </c>
    </row>
    <row r="6" spans="1:5">
      <c r="A6" s="4" t="s">
        <v>490</v>
      </c>
      <c r="B6" s="6" t="n">
        <v>11500</v>
      </c>
    </row>
    <row r="7" spans="1:5">
      <c r="A7" s="4" t="s">
        <v>491</v>
      </c>
      <c r="B7" s="7" t="n">
        <v>70800</v>
      </c>
    </row>
    <row r="8" spans="1:5">
      <c r="A8" s="4" t="s">
        <v>492</v>
      </c>
      <c r="B8" s="6" t="n">
        <v>40004034</v>
      </c>
      <c r="E8" s="6" t="n">
        <v>19415901</v>
      </c>
    </row>
    <row r="9" spans="1:5">
      <c r="A9" s="4" t="s">
        <v>493</v>
      </c>
      <c r="B9" s="7" t="n">
        <v>1268</v>
      </c>
      <c r="C9" s="7" t="n">
        <v>999</v>
      </c>
      <c r="D9" s="7" t="n">
        <v>828</v>
      </c>
      <c r="E9" s="7" t="n">
        <v>545</v>
      </c>
    </row>
    <row r="10" spans="1:5">
      <c r="A10" s="4" t="s">
        <v>494</v>
      </c>
    </row>
    <row r="11" spans="1:5">
      <c r="A11" s="4" t="s">
        <v>491</v>
      </c>
      <c r="B11" s="6" t="n">
        <v>94677</v>
      </c>
    </row>
    <row r="12" spans="1:5">
      <c r="A12" s="4" t="s">
        <v>495</v>
      </c>
      <c r="B12" s="6" t="n">
        <v>4800</v>
      </c>
    </row>
    <row r="13" spans="1:5">
      <c r="A13" s="4" t="s">
        <v>496</v>
      </c>
      <c r="B13" s="7" t="n">
        <v>11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0"/>
  </cols>
  <sheetData>
    <row r="1" spans="1:6">
      <c r="A1" s="1" t="s">
        <v>83</v>
      </c>
      <c r="B1" s="2" t="s">
        <v>84</v>
      </c>
      <c r="C1" s="2" t="s">
        <v>85</v>
      </c>
      <c r="D1" s="2" t="s">
        <v>86</v>
      </c>
      <c r="E1" s="2" t="s">
        <v>87</v>
      </c>
      <c r="F1" s="2" t="s">
        <v>88</v>
      </c>
    </row>
    <row r="2" spans="1:6">
      <c r="A2" s="4" t="s">
        <v>89</v>
      </c>
      <c r="B2" s="7" t="n">
        <v>10</v>
      </c>
      <c r="C2" s="7" t="n">
        <v>252827</v>
      </c>
      <c r="D2" s="7" t="n">
        <v>-17</v>
      </c>
      <c r="E2" s="7" t="n">
        <v>-256346</v>
      </c>
      <c r="F2" s="7" t="n">
        <v>-3526</v>
      </c>
    </row>
    <row r="3" spans="1:6">
      <c r="A3" s="4" t="s">
        <v>90</v>
      </c>
      <c r="B3" s="6" t="n">
        <v>9893924</v>
      </c>
    </row>
    <row r="4" spans="1:6">
      <c r="A4" s="4" t="s">
        <v>91</v>
      </c>
      <c r="B4" s="4" t="s">
        <v>34</v>
      </c>
      <c r="C4" s="6" t="n">
        <v>51</v>
      </c>
      <c r="D4" s="4" t="s">
        <v>34</v>
      </c>
      <c r="E4" s="4" t="s">
        <v>34</v>
      </c>
      <c r="F4" s="6" t="n">
        <v>51</v>
      </c>
    </row>
    <row r="5" spans="1:6">
      <c r="A5" s="4" t="s">
        <v>92</v>
      </c>
      <c r="B5" s="6" t="n">
        <v>31081</v>
      </c>
    </row>
    <row r="6" spans="1:6">
      <c r="A6" s="4" t="s">
        <v>93</v>
      </c>
      <c r="B6" s="4" t="s">
        <v>34</v>
      </c>
      <c r="C6" s="6" t="n">
        <v>38</v>
      </c>
      <c r="D6" s="4" t="s">
        <v>34</v>
      </c>
      <c r="E6" s="4" t="s">
        <v>34</v>
      </c>
      <c r="F6" s="6" t="n">
        <v>38</v>
      </c>
    </row>
    <row r="7" spans="1:6">
      <c r="A7" s="4" t="s">
        <v>94</v>
      </c>
      <c r="B7" s="6" t="n">
        <v>13961</v>
      </c>
    </row>
    <row r="8" spans="1:6">
      <c r="A8" s="4" t="s">
        <v>95</v>
      </c>
      <c r="B8" s="7" t="n">
        <v>9</v>
      </c>
      <c r="C8" s="6" t="n">
        <v>42737</v>
      </c>
      <c r="D8" s="4" t="s">
        <v>34</v>
      </c>
      <c r="E8" s="4" t="s">
        <v>34</v>
      </c>
      <c r="F8" s="6" t="n">
        <v>42746</v>
      </c>
    </row>
    <row r="9" spans="1:6">
      <c r="A9" s="4" t="s">
        <v>96</v>
      </c>
      <c r="B9" s="6" t="n">
        <v>8712119</v>
      </c>
    </row>
    <row r="10" spans="1:6">
      <c r="A10" s="4" t="s">
        <v>97</v>
      </c>
      <c r="B10" s="4" t="s">
        <v>34</v>
      </c>
      <c r="C10" s="6" t="n">
        <v>2959</v>
      </c>
      <c r="D10" s="4" t="s">
        <v>34</v>
      </c>
      <c r="E10" s="4" t="s">
        <v>34</v>
      </c>
      <c r="F10" s="6" t="n">
        <v>2959</v>
      </c>
    </row>
    <row r="11" spans="1:6">
      <c r="A11" s="4" t="s">
        <v>98</v>
      </c>
      <c r="B11" s="6" t="n">
        <v>764816</v>
      </c>
    </row>
    <row r="12" spans="1:6">
      <c r="A12" s="4" t="s">
        <v>99</v>
      </c>
      <c r="B12" s="4" t="s">
        <v>34</v>
      </c>
      <c r="C12" s="6" t="n">
        <v>3054</v>
      </c>
      <c r="D12" s="4" t="s">
        <v>34</v>
      </c>
      <c r="E12" s="4" t="s">
        <v>34</v>
      </c>
      <c r="F12" s="6" t="n">
        <v>3054</v>
      </c>
    </row>
    <row r="13" spans="1:6">
      <c r="A13" s="4" t="s">
        <v>100</v>
      </c>
      <c r="B13" s="4" t="s">
        <v>34</v>
      </c>
      <c r="C13" s="7" t="n">
        <v>280</v>
      </c>
      <c r="D13" s="4" t="s">
        <v>34</v>
      </c>
      <c r="E13" s="4" t="s">
        <v>34</v>
      </c>
      <c r="F13" s="6" t="n">
        <v>280</v>
      </c>
    </row>
    <row r="14" spans="1:6">
      <c r="A14" s="4" t="s">
        <v>101</v>
      </c>
      <c r="B14" s="4" t="s">
        <v>34</v>
      </c>
      <c r="C14" s="4" t="s">
        <v>34</v>
      </c>
      <c r="D14" s="7" t="n">
        <v>17</v>
      </c>
      <c r="E14" s="4" t="s">
        <v>34</v>
      </c>
      <c r="F14" s="6" t="n">
        <v>17</v>
      </c>
    </row>
    <row r="15" spans="1:6">
      <c r="A15" s="4" t="s">
        <v>102</v>
      </c>
      <c r="B15" s="4" t="s">
        <v>34</v>
      </c>
      <c r="C15" s="4" t="s">
        <v>34</v>
      </c>
      <c r="D15" s="4" t="s">
        <v>34</v>
      </c>
      <c r="E15" s="7" t="n">
        <v>-30861</v>
      </c>
      <c r="F15" s="6" t="n">
        <v>-30861</v>
      </c>
    </row>
    <row r="16" spans="1:6">
      <c r="A16" s="4" t="s">
        <v>103</v>
      </c>
      <c r="B16" s="7" t="n">
        <v>19</v>
      </c>
      <c r="C16" s="7" t="n">
        <v>301946</v>
      </c>
      <c r="D16" s="4" t="s">
        <v>34</v>
      </c>
      <c r="E16" s="7" t="n">
        <v>-287207</v>
      </c>
      <c r="F16" s="6" t="n">
        <v>14758</v>
      </c>
    </row>
    <row r="17" spans="1:6">
      <c r="A17" s="4" t="s">
        <v>104</v>
      </c>
      <c r="B17" s="6" t="n">
        <v>19415901</v>
      </c>
    </row>
    <row r="18" spans="1:6">
      <c r="A18" s="4" t="s">
        <v>91</v>
      </c>
      <c r="B18" s="7" t="n">
        <v>1</v>
      </c>
      <c r="C18" s="6" t="n">
        <v>195</v>
      </c>
      <c r="F18" s="6" t="n">
        <v>196</v>
      </c>
    </row>
    <row r="19" spans="1:6">
      <c r="A19" s="4" t="s">
        <v>92</v>
      </c>
      <c r="B19" s="6" t="n">
        <v>66704</v>
      </c>
    </row>
    <row r="20" spans="1:6">
      <c r="A20" s="4" t="s">
        <v>105</v>
      </c>
      <c r="C20" s="6" t="n">
        <v>37</v>
      </c>
      <c r="F20" s="6" t="n">
        <v>37</v>
      </c>
    </row>
    <row r="21" spans="1:6">
      <c r="A21" s="4" t="s">
        <v>106</v>
      </c>
      <c r="B21" s="6" t="n">
        <v>27000</v>
      </c>
    </row>
    <row r="22" spans="1:6">
      <c r="A22" s="4" t="s">
        <v>97</v>
      </c>
      <c r="B22" s="4" t="s">
        <v>34</v>
      </c>
      <c r="C22" s="6" t="n">
        <v>1301</v>
      </c>
      <c r="D22" s="4" t="s">
        <v>34</v>
      </c>
      <c r="E22" s="4" t="s">
        <v>34</v>
      </c>
      <c r="F22" s="6" t="n">
        <v>1301</v>
      </c>
    </row>
    <row r="23" spans="1:6">
      <c r="A23" s="4" t="s">
        <v>98</v>
      </c>
      <c r="B23" s="6" t="n">
        <v>512626</v>
      </c>
    </row>
    <row r="24" spans="1:6">
      <c r="A24" s="4" t="s">
        <v>107</v>
      </c>
      <c r="B24" s="7" t="n">
        <v>3</v>
      </c>
      <c r="C24" s="6" t="n">
        <v>9047</v>
      </c>
      <c r="F24" s="6" t="n">
        <v>9050</v>
      </c>
    </row>
    <row r="25" spans="1:6">
      <c r="A25" s="4" t="s">
        <v>108</v>
      </c>
      <c r="B25" s="6" t="n">
        <v>2982978</v>
      </c>
    </row>
    <row r="26" spans="1:6">
      <c r="A26" s="4" t="s">
        <v>99</v>
      </c>
      <c r="C26" s="6" t="n">
        <v>2001</v>
      </c>
      <c r="F26" s="7" t="n">
        <v>2001</v>
      </c>
    </row>
    <row r="27" spans="1:6">
      <c r="A27" s="4" t="s">
        <v>100</v>
      </c>
      <c r="F27" s="4" t="s">
        <v>34</v>
      </c>
    </row>
    <row r="28" spans="1:6">
      <c r="A28" s="4" t="s">
        <v>102</v>
      </c>
      <c r="E28" s="7" t="n">
        <v>-29604</v>
      </c>
      <c r="F28" s="7" t="n">
        <v>-29604</v>
      </c>
    </row>
    <row r="29" spans="1:6">
      <c r="A29" s="4" t="s">
        <v>109</v>
      </c>
      <c r="B29" s="7" t="n">
        <v>23</v>
      </c>
      <c r="C29" s="6" t="n">
        <v>314527</v>
      </c>
      <c r="E29" s="7" t="n">
        <v>-316811</v>
      </c>
      <c r="F29" s="6" t="n">
        <v>-2261</v>
      </c>
    </row>
    <row r="30" spans="1:6">
      <c r="A30" s="4" t="s">
        <v>110</v>
      </c>
      <c r="B30" s="6" t="n">
        <v>23005209</v>
      </c>
    </row>
    <row r="31" spans="1:6">
      <c r="A31" s="4" t="s">
        <v>91</v>
      </c>
      <c r="B31" s="4" t="s">
        <v>34</v>
      </c>
      <c r="C31" s="6" t="n">
        <v>3</v>
      </c>
      <c r="D31" s="4" t="s">
        <v>34</v>
      </c>
      <c r="E31" s="4" t="s">
        <v>34</v>
      </c>
      <c r="F31" s="6" t="n">
        <v>3</v>
      </c>
    </row>
    <row r="32" spans="1:6">
      <c r="A32" s="4" t="s">
        <v>92</v>
      </c>
      <c r="B32" s="6" t="n">
        <v>515</v>
      </c>
    </row>
    <row r="33" spans="1:6">
      <c r="A33" s="4" t="s">
        <v>105</v>
      </c>
      <c r="B33" s="4" t="s">
        <v>34</v>
      </c>
      <c r="C33" s="6" t="n">
        <v>410</v>
      </c>
      <c r="D33" s="4" t="s">
        <v>34</v>
      </c>
      <c r="E33" s="4" t="s">
        <v>34</v>
      </c>
      <c r="F33" s="6" t="n">
        <v>410</v>
      </c>
    </row>
    <row r="34" spans="1:6">
      <c r="A34" s="4" t="s">
        <v>106</v>
      </c>
      <c r="B34" s="6" t="n">
        <v>140662</v>
      </c>
    </row>
    <row r="35" spans="1:6">
      <c r="A35" s="4" t="s">
        <v>97</v>
      </c>
      <c r="B35" s="4" t="s">
        <v>34</v>
      </c>
      <c r="C35" s="6" t="n">
        <v>75</v>
      </c>
      <c r="D35" s="4" t="s">
        <v>34</v>
      </c>
      <c r="E35" s="4" t="s">
        <v>34</v>
      </c>
      <c r="F35" s="6" t="n">
        <v>75</v>
      </c>
    </row>
    <row r="36" spans="1:6">
      <c r="A36" s="4" t="s">
        <v>98</v>
      </c>
      <c r="B36" s="6" t="n">
        <v>59338</v>
      </c>
    </row>
    <row r="37" spans="1:6">
      <c r="A37" s="4" t="s">
        <v>107</v>
      </c>
      <c r="B37" s="7" t="n">
        <v>3</v>
      </c>
      <c r="C37" s="6" t="n">
        <v>12055</v>
      </c>
      <c r="D37" s="4" t="s">
        <v>34</v>
      </c>
      <c r="E37" s="4" t="s">
        <v>34</v>
      </c>
      <c r="F37" s="6" t="n">
        <v>12058</v>
      </c>
    </row>
    <row r="38" spans="1:6">
      <c r="A38" s="4" t="s">
        <v>108</v>
      </c>
      <c r="B38" s="6" t="n">
        <v>3208529</v>
      </c>
    </row>
    <row r="39" spans="1:6">
      <c r="A39" s="4" t="s">
        <v>111</v>
      </c>
      <c r="B39" s="7" t="n">
        <v>10</v>
      </c>
      <c r="C39" s="6" t="n">
        <v>53746</v>
      </c>
      <c r="D39" s="4" t="s">
        <v>34</v>
      </c>
      <c r="E39" s="4" t="s">
        <v>34</v>
      </c>
      <c r="F39" s="6" t="n">
        <v>53756</v>
      </c>
    </row>
    <row r="40" spans="1:6">
      <c r="A40" s="4" t="s">
        <v>112</v>
      </c>
      <c r="B40" s="6" t="n">
        <v>10222223</v>
      </c>
    </row>
    <row r="41" spans="1:6">
      <c r="A41" s="4" t="s">
        <v>113</v>
      </c>
      <c r="B41" s="7" t="n">
        <v>3</v>
      </c>
      <c r="C41" s="6" t="n">
        <v>6297</v>
      </c>
      <c r="D41" s="4" t="s">
        <v>34</v>
      </c>
      <c r="E41" s="4" t="s">
        <v>34</v>
      </c>
      <c r="F41" s="6" t="n">
        <v>6300</v>
      </c>
    </row>
    <row r="42" spans="1:6">
      <c r="A42" s="4" t="s">
        <v>114</v>
      </c>
      <c r="B42" s="6" t="n">
        <v>2946810</v>
      </c>
    </row>
    <row r="43" spans="1:6">
      <c r="A43" s="4" t="s">
        <v>115</v>
      </c>
      <c r="B43" s="7" t="n">
        <v>1</v>
      </c>
      <c r="C43" s="6" t="n">
        <v>999</v>
      </c>
      <c r="F43" s="6" t="n">
        <v>1000</v>
      </c>
    </row>
    <row r="44" spans="1:6">
      <c r="A44" s="4" t="s">
        <v>116</v>
      </c>
      <c r="B44" s="6" t="n">
        <v>420751</v>
      </c>
    </row>
    <row r="45" spans="1:6">
      <c r="A45" s="4" t="s">
        <v>99</v>
      </c>
      <c r="B45" s="4" t="s">
        <v>34</v>
      </c>
      <c r="C45" s="6" t="n">
        <v>3536</v>
      </c>
      <c r="D45" s="4" t="s">
        <v>34</v>
      </c>
      <c r="E45" s="4" t="s">
        <v>34</v>
      </c>
      <c r="F45" s="7" t="n">
        <v>3536</v>
      </c>
    </row>
    <row r="46" spans="1:6">
      <c r="A46" s="4" t="s">
        <v>100</v>
      </c>
      <c r="F46" s="4" t="s">
        <v>34</v>
      </c>
    </row>
    <row r="47" spans="1:6">
      <c r="A47" s="4" t="s">
        <v>102</v>
      </c>
      <c r="E47" s="7" t="n">
        <v>-35220</v>
      </c>
      <c r="F47" s="7" t="n">
        <v>-35220</v>
      </c>
    </row>
    <row r="48" spans="1:6">
      <c r="A48" s="4" t="s">
        <v>117</v>
      </c>
      <c r="B48" s="7" t="n">
        <v>40</v>
      </c>
      <c r="C48" s="7" t="n">
        <v>391648</v>
      </c>
      <c r="D48" s="4" t="s">
        <v>34</v>
      </c>
      <c r="E48" s="7" t="n">
        <v>-352031</v>
      </c>
      <c r="F48" s="7" t="n">
        <v>39657</v>
      </c>
    </row>
    <row r="49" spans="1:6">
      <c r="A49" s="4" t="s">
        <v>118</v>
      </c>
      <c r="B49" s="6" t="n">
        <v>400040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0</v>
      </c>
    </row>
    <row r="2" spans="1:3">
      <c r="A2" s="3" t="s">
        <v>498</v>
      </c>
    </row>
    <row r="3" spans="1:3">
      <c r="A3" s="4" t="s">
        <v>499</v>
      </c>
      <c r="B3" s="7" t="n">
        <v>37576</v>
      </c>
      <c r="C3" s="7" t="n">
        <v>32315</v>
      </c>
    </row>
    <row r="4" spans="1:3">
      <c r="A4" s="4" t="s">
        <v>500</v>
      </c>
      <c r="B4" s="6" t="n">
        <v>3023</v>
      </c>
      <c r="C4" s="6" t="n">
        <v>2307</v>
      </c>
    </row>
    <row r="5" spans="1:3">
      <c r="A5" s="4" t="s">
        <v>501</v>
      </c>
      <c r="B5" s="6" t="n">
        <v>2033</v>
      </c>
      <c r="C5" s="6" t="n">
        <v>2343</v>
      </c>
    </row>
    <row r="6" spans="1:3">
      <c r="A6" s="4" t="s">
        <v>502</v>
      </c>
      <c r="B6" s="6" t="n">
        <v>35514</v>
      </c>
      <c r="C6" s="6" t="n">
        <v>28105</v>
      </c>
    </row>
    <row r="7" spans="1:3">
      <c r="A7" s="4" t="s">
        <v>503</v>
      </c>
      <c r="B7" s="6" t="n">
        <v>2285</v>
      </c>
      <c r="C7" s="6" t="n">
        <v>1110</v>
      </c>
    </row>
    <row r="8" spans="1:3">
      <c r="A8" s="4" t="s">
        <v>504</v>
      </c>
      <c r="B8" s="7" t="n">
        <v>80431</v>
      </c>
      <c r="C8" s="7" t="n">
        <v>66180</v>
      </c>
    </row>
    <row r="9" spans="1:3">
      <c r="A9" s="4" t="s">
        <v>505</v>
      </c>
      <c r="B9" s="4" t="s">
        <v>34</v>
      </c>
      <c r="C9" s="4" t="s">
        <v>34</v>
      </c>
    </row>
    <row r="10" spans="1:3">
      <c r="A10" s="4" t="s">
        <v>506</v>
      </c>
      <c r="B10" s="7" t="n">
        <v>-80431</v>
      </c>
      <c r="C10" s="7" t="n">
        <v>-66180</v>
      </c>
    </row>
    <row r="11" spans="1:3">
      <c r="A11" s="4" t="s">
        <v>507</v>
      </c>
      <c r="B11" s="4" t="s">
        <v>34</v>
      </c>
      <c r="C11" s="4" t="s">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08</v>
      </c>
      <c r="B1" s="2" t="s">
        <v>1</v>
      </c>
    </row>
    <row r="2" spans="1:4">
      <c r="B2" s="2" t="s">
        <v>2</v>
      </c>
      <c r="C2" s="2" t="s">
        <v>30</v>
      </c>
      <c r="D2" s="2" t="s">
        <v>62</v>
      </c>
    </row>
    <row r="3" spans="1:4">
      <c r="A3" s="3" t="s">
        <v>509</v>
      </c>
    </row>
    <row r="4" spans="1:4">
      <c r="A4" s="4" t="s">
        <v>510</v>
      </c>
      <c r="B4" s="4" t="s">
        <v>511</v>
      </c>
      <c r="C4" s="4" t="s">
        <v>511</v>
      </c>
      <c r="D4" s="4" t="s">
        <v>511</v>
      </c>
    </row>
    <row r="5" spans="1:4">
      <c r="A5" s="4" t="s">
        <v>512</v>
      </c>
      <c r="B5" s="4" t="s">
        <v>513</v>
      </c>
      <c r="C5" s="4" t="s">
        <v>513</v>
      </c>
      <c r="D5" s="4" t="s">
        <v>513</v>
      </c>
    </row>
    <row r="6" spans="1:4">
      <c r="A6" s="4" t="s">
        <v>514</v>
      </c>
      <c r="B6" s="4" t="s">
        <v>515</v>
      </c>
      <c r="C6" s="4" t="s">
        <v>406</v>
      </c>
      <c r="D6" s="4" t="s">
        <v>515</v>
      </c>
    </row>
    <row r="7" spans="1:4">
      <c r="A7" s="4" t="s">
        <v>516</v>
      </c>
      <c r="B7" s="4" t="s">
        <v>517</v>
      </c>
      <c r="C7" s="4" t="s">
        <v>517</v>
      </c>
      <c r="D7" s="4" t="s">
        <v>518</v>
      </c>
    </row>
    <row r="8" spans="1:4">
      <c r="A8" s="4" t="s">
        <v>506</v>
      </c>
      <c r="B8" s="4" t="s">
        <v>519</v>
      </c>
      <c r="C8" s="4" t="s">
        <v>520</v>
      </c>
      <c r="D8" s="4" t="s">
        <v>521</v>
      </c>
    </row>
    <row r="9" spans="1:4">
      <c r="A9" s="4" t="s">
        <v>522</v>
      </c>
      <c r="B9" s="4" t="s">
        <v>438</v>
      </c>
      <c r="C9" s="4" t="s">
        <v>438</v>
      </c>
      <c r="D9" s="4" t="s">
        <v>4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23</v>
      </c>
      <c r="B1" s="2" t="s">
        <v>1</v>
      </c>
    </row>
    <row r="2" spans="1:2">
      <c r="B2" s="2" t="s">
        <v>359</v>
      </c>
    </row>
    <row r="3" spans="1:2">
      <c r="A3" s="3" t="s">
        <v>524</v>
      </c>
    </row>
    <row r="4" spans="1:2">
      <c r="A4" s="4" t="s">
        <v>491</v>
      </c>
      <c r="B4" s="7" t="n">
        <v>70800</v>
      </c>
    </row>
    <row r="5" spans="1:2">
      <c r="A5" s="4" t="s">
        <v>494</v>
      </c>
    </row>
    <row r="6" spans="1:2">
      <c r="A6" s="3" t="s">
        <v>524</v>
      </c>
    </row>
    <row r="7" spans="1:2">
      <c r="A7" s="4" t="s">
        <v>491</v>
      </c>
      <c r="B7" s="6" t="n">
        <v>94677</v>
      </c>
    </row>
    <row r="8" spans="1:2">
      <c r="A8" s="4" t="s">
        <v>525</v>
      </c>
      <c r="B8" s="7" t="n">
        <v>1510</v>
      </c>
    </row>
    <row r="9" spans="1:2">
      <c r="A9" s="3" t="s">
        <v>526</v>
      </c>
    </row>
    <row r="10" spans="1:2">
      <c r="A10" s="4" t="s">
        <v>491</v>
      </c>
      <c r="B10" s="4" t="s">
        <v>527</v>
      </c>
    </row>
    <row r="11" spans="1:2">
      <c r="A11" s="4" t="s">
        <v>525</v>
      </c>
      <c r="B11" s="4" t="s">
        <v>528</v>
      </c>
    </row>
    <row r="12" spans="1:2">
      <c r="A12" s="4" t="s">
        <v>529</v>
      </c>
    </row>
    <row r="13" spans="1:2">
      <c r="A13" s="3" t="s">
        <v>524</v>
      </c>
    </row>
    <row r="14" spans="1:2">
      <c r="A14" s="4" t="s">
        <v>491</v>
      </c>
      <c r="B14" s="7" t="n">
        <v>93913</v>
      </c>
    </row>
    <row r="15" spans="1:2">
      <c r="A15" s="4" t="s">
        <v>525</v>
      </c>
      <c r="B15" s="7" t="n">
        <v>2293</v>
      </c>
    </row>
    <row r="16" spans="1:2">
      <c r="A16" s="3" t="s">
        <v>526</v>
      </c>
    </row>
    <row r="17" spans="1:2">
      <c r="A17" s="4" t="s">
        <v>491</v>
      </c>
      <c r="B17"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62</v>
      </c>
    </row>
    <row r="3" spans="1:4">
      <c r="A3" s="3" t="s">
        <v>532</v>
      </c>
    </row>
    <row r="4" spans="1:4">
      <c r="A4" s="4" t="s">
        <v>418</v>
      </c>
      <c r="B4" s="7" t="n">
        <v>999</v>
      </c>
      <c r="C4" s="7" t="n">
        <v>828</v>
      </c>
      <c r="D4" s="7" t="n">
        <v>545</v>
      </c>
    </row>
    <row r="5" spans="1:4">
      <c r="A5" s="4" t="s">
        <v>533</v>
      </c>
      <c r="B5" s="4" t="s">
        <v>34</v>
      </c>
      <c r="C5" s="4" t="s">
        <v>34</v>
      </c>
      <c r="D5" s="6" t="n">
        <v>104</v>
      </c>
    </row>
    <row r="6" spans="1:4">
      <c r="A6" s="4" t="s">
        <v>534</v>
      </c>
      <c r="B6" s="7" t="n">
        <v>269</v>
      </c>
      <c r="C6" s="7" t="n">
        <v>171</v>
      </c>
      <c r="D6" s="6" t="n">
        <v>179</v>
      </c>
    </row>
    <row r="7" spans="1:4">
      <c r="A7" s="4" t="s">
        <v>418</v>
      </c>
      <c r="B7" s="7" t="n">
        <v>1268</v>
      </c>
      <c r="C7" s="7" t="n">
        <v>999</v>
      </c>
      <c r="D7" s="7" t="n">
        <v>8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276</v>
      </c>
      <c r="J1" s="2" t="s">
        <v>1</v>
      </c>
    </row>
    <row r="2" spans="1:12">
      <c r="B2" s="2" t="s">
        <v>2</v>
      </c>
      <c r="C2" s="2" t="s">
        <v>277</v>
      </c>
      <c r="D2" s="2" t="s">
        <v>4</v>
      </c>
      <c r="E2" s="2" t="s">
        <v>278</v>
      </c>
      <c r="F2" s="2" t="s">
        <v>30</v>
      </c>
      <c r="G2" s="2" t="s">
        <v>279</v>
      </c>
      <c r="H2" s="2" t="s">
        <v>280</v>
      </c>
      <c r="I2" s="2" t="s">
        <v>281</v>
      </c>
      <c r="J2" s="2" t="s">
        <v>2</v>
      </c>
      <c r="K2" s="2" t="s">
        <v>30</v>
      </c>
      <c r="L2" s="2" t="s">
        <v>62</v>
      </c>
    </row>
    <row r="3" spans="1:12">
      <c r="A3" s="3" t="s">
        <v>63</v>
      </c>
    </row>
    <row r="4" spans="1:12">
      <c r="A4" s="4" t="s">
        <v>64</v>
      </c>
      <c r="B4" s="7" t="n">
        <v>1819</v>
      </c>
      <c r="C4" s="7" t="n">
        <v>548</v>
      </c>
      <c r="D4" s="7" t="n">
        <v>146</v>
      </c>
      <c r="E4" s="7" t="n">
        <v>49</v>
      </c>
    </row>
    <row r="5" spans="1:12">
      <c r="A5" s="4" t="s">
        <v>65</v>
      </c>
      <c r="B5" s="6" t="n">
        <v>99</v>
      </c>
      <c r="C5" s="6" t="n">
        <v>185</v>
      </c>
      <c r="D5" s="6" t="n">
        <v>143</v>
      </c>
      <c r="E5" s="6" t="n">
        <v>196</v>
      </c>
    </row>
    <row r="6" spans="1:12">
      <c r="A6" s="4" t="s">
        <v>66</v>
      </c>
      <c r="B6" s="6" t="n">
        <v>1918</v>
      </c>
      <c r="C6" s="6" t="n">
        <v>733</v>
      </c>
      <c r="D6" s="6" t="n">
        <v>289</v>
      </c>
      <c r="E6" s="6" t="n">
        <v>245</v>
      </c>
      <c r="J6" s="7" t="n">
        <v>3185</v>
      </c>
      <c r="K6" s="4" t="s">
        <v>34</v>
      </c>
      <c r="L6" s="4" t="s">
        <v>34</v>
      </c>
    </row>
    <row r="7" spans="1:12">
      <c r="A7" s="3" t="s">
        <v>67</v>
      </c>
    </row>
    <row r="8" spans="1:12">
      <c r="A8" s="4" t="s">
        <v>68</v>
      </c>
      <c r="B8" s="6" t="n">
        <v>8605</v>
      </c>
      <c r="C8" s="6" t="n">
        <v>10359</v>
      </c>
      <c r="D8" s="6" t="n">
        <v>8539</v>
      </c>
      <c r="E8" s="6" t="n">
        <v>5995</v>
      </c>
      <c r="F8" s="7" t="n">
        <v>5527</v>
      </c>
      <c r="G8" s="7" t="n">
        <v>5268</v>
      </c>
      <c r="H8" s="7" t="n">
        <v>5279</v>
      </c>
      <c r="I8" s="7" t="n">
        <v>5765</v>
      </c>
      <c r="J8" s="6" t="n">
        <v>33498</v>
      </c>
      <c r="K8" s="7" t="n">
        <v>21839</v>
      </c>
      <c r="L8" s="7" t="n">
        <v>21684</v>
      </c>
    </row>
    <row r="9" spans="1:12">
      <c r="A9" s="4" t="s">
        <v>69</v>
      </c>
      <c r="B9" s="6" t="n">
        <v>1874</v>
      </c>
      <c r="C9" s="6" t="n">
        <v>2091</v>
      </c>
      <c r="D9" s="6" t="n">
        <v>1696</v>
      </c>
      <c r="E9" s="7" t="n">
        <v>1907</v>
      </c>
      <c r="F9" s="6" t="n">
        <v>1771</v>
      </c>
      <c r="G9" s="6" t="n">
        <v>1419</v>
      </c>
      <c r="H9" s="6" t="n">
        <v>1586</v>
      </c>
      <c r="I9" s="6" t="n">
        <v>1844</v>
      </c>
      <c r="J9" s="6" t="n">
        <v>7568</v>
      </c>
      <c r="K9" s="7" t="n">
        <v>6620</v>
      </c>
      <c r="L9" s="7" t="n">
        <v>6563</v>
      </c>
    </row>
    <row r="10" spans="1:12">
      <c r="A10" s="4" t="s">
        <v>70</v>
      </c>
      <c r="B10" s="6" t="n">
        <v>-1171</v>
      </c>
      <c r="C10" s="6" t="n">
        <v>-367</v>
      </c>
      <c r="D10" s="6" t="n">
        <v>-1100</v>
      </c>
      <c r="E10" s="4" t="s">
        <v>34</v>
      </c>
      <c r="J10" s="6" t="n">
        <v>-2638</v>
      </c>
      <c r="K10" s="4" t="s">
        <v>34</v>
      </c>
      <c r="L10" s="4" t="s">
        <v>34</v>
      </c>
    </row>
    <row r="11" spans="1:12">
      <c r="A11" s="4" t="s">
        <v>72</v>
      </c>
      <c r="B11" s="6" t="n">
        <v>-7390</v>
      </c>
      <c r="C11" s="6" t="n">
        <v>-11350</v>
      </c>
      <c r="D11" s="6" t="n">
        <v>-8846</v>
      </c>
      <c r="E11" s="7" t="n">
        <v>-7657</v>
      </c>
      <c r="F11" s="6" t="n">
        <v>-7298</v>
      </c>
      <c r="G11" s="6" t="n">
        <v>-6687</v>
      </c>
      <c r="H11" s="6" t="n">
        <v>-6865</v>
      </c>
      <c r="I11" s="6" t="n">
        <v>-7609</v>
      </c>
      <c r="J11" s="7" t="n">
        <v>-35243</v>
      </c>
      <c r="K11" s="7" t="n">
        <v>-28459</v>
      </c>
      <c r="L11" s="7" t="n">
        <v>-28247</v>
      </c>
    </row>
    <row r="12" spans="1:12">
      <c r="A12" s="4" t="s">
        <v>74</v>
      </c>
      <c r="B12" s="6" t="n">
        <v>-51</v>
      </c>
      <c r="C12" s="6" t="n">
        <v>-24</v>
      </c>
      <c r="D12" s="6" t="n">
        <v>-49</v>
      </c>
      <c r="E12" s="6" t="n">
        <v>-3</v>
      </c>
      <c r="F12" s="6" t="n">
        <v>-3</v>
      </c>
      <c r="G12" s="6" t="n">
        <v>-14</v>
      </c>
      <c r="H12" s="6" t="n">
        <v>-31</v>
      </c>
      <c r="I12" s="6" t="n">
        <v>-48</v>
      </c>
    </row>
    <row r="13" spans="1:12">
      <c r="A13" s="4" t="s">
        <v>536</v>
      </c>
      <c r="F13" s="6" t="n">
        <v>-144</v>
      </c>
      <c r="G13" s="6" t="n">
        <v>-286</v>
      </c>
      <c r="H13" s="6" t="n">
        <v>-360</v>
      </c>
      <c r="I13" s="6" t="n">
        <v>-259</v>
      </c>
      <c r="J13" s="4" t="s">
        <v>34</v>
      </c>
      <c r="K13" s="6" t="n">
        <v>-1049</v>
      </c>
      <c r="L13" s="6" t="n">
        <v>-2599</v>
      </c>
    </row>
    <row r="14" spans="1:12">
      <c r="A14" s="4" t="s">
        <v>77</v>
      </c>
      <c r="B14" s="7" t="n">
        <v>-7339</v>
      </c>
      <c r="C14" s="7" t="n">
        <v>-11326</v>
      </c>
      <c r="D14" s="7" t="n">
        <v>-8895</v>
      </c>
      <c r="E14" s="7" t="n">
        <v>-7660</v>
      </c>
      <c r="F14" s="7" t="n">
        <v>-7445</v>
      </c>
      <c r="G14" s="7" t="n">
        <v>-6987</v>
      </c>
      <c r="H14" s="7" t="n">
        <v>-7256</v>
      </c>
      <c r="I14" s="7" t="n">
        <v>-7916</v>
      </c>
      <c r="J14" s="7" t="n">
        <v>-35220</v>
      </c>
      <c r="K14" s="7" t="n">
        <v>-29604</v>
      </c>
      <c r="L14" s="7" t="n">
        <v>-30861</v>
      </c>
    </row>
    <row r="15" spans="1:12">
      <c r="A15" s="4" t="s">
        <v>537</v>
      </c>
      <c r="B15" s="9" t="n">
        <v>-0.18</v>
      </c>
      <c r="C15" s="9" t="n">
        <v>-0.29</v>
      </c>
      <c r="D15" s="9" t="n">
        <v>-0.25</v>
      </c>
      <c r="E15" s="9" t="n">
        <v>-0.28</v>
      </c>
      <c r="F15" s="9" t="n">
        <v>-0.32</v>
      </c>
      <c r="G15" s="9" t="n">
        <v>-0.31</v>
      </c>
      <c r="H15" s="9" t="n">
        <v>-0.34</v>
      </c>
      <c r="I15" s="9" t="n">
        <v>-0.39</v>
      </c>
      <c r="J15" s="9" t="n">
        <v>-0.99</v>
      </c>
      <c r="K15" s="9" t="n">
        <v>-1.36</v>
      </c>
      <c r="L15" s="9" t="n">
        <v>-1.69</v>
      </c>
    </row>
    <row r="16" spans="1:12">
      <c r="A16" s="4" t="s">
        <v>538</v>
      </c>
      <c r="B16" s="6" t="n">
        <v>39947036</v>
      </c>
      <c r="C16" s="6" t="n">
        <v>39241738</v>
      </c>
      <c r="D16" s="6" t="n">
        <v>35817794</v>
      </c>
      <c r="E16" s="6" t="n">
        <v>27595081</v>
      </c>
      <c r="F16" s="6" t="n">
        <v>22926664</v>
      </c>
      <c r="G16" s="6" t="n">
        <v>22747308</v>
      </c>
      <c r="H16" s="6" t="n">
        <v>21479386</v>
      </c>
      <c r="I16" s="6" t="n">
        <v>20123447</v>
      </c>
      <c r="J16" s="6" t="n">
        <v>35631237</v>
      </c>
      <c r="K16" s="6" t="n">
        <v>21776269</v>
      </c>
      <c r="L16" s="6" t="n">
        <v>182674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62</v>
      </c>
    </row>
    <row r="3" spans="1:4">
      <c r="A3" s="3" t="s">
        <v>120</v>
      </c>
    </row>
    <row r="4" spans="1:4">
      <c r="A4" s="4" t="s">
        <v>121</v>
      </c>
      <c r="B4" s="9" t="n">
        <v>5.62</v>
      </c>
      <c r="D4" s="9" t="n">
        <v>5.28</v>
      </c>
    </row>
    <row r="5" spans="1:4">
      <c r="A5" s="4" t="s">
        <v>122</v>
      </c>
      <c r="B5" s="7" t="n">
        <v>3744</v>
      </c>
      <c r="C5" s="7" t="n">
        <v>7</v>
      </c>
      <c r="D5" s="7" t="n">
        <v>474</v>
      </c>
    </row>
    <row r="6" spans="1:4">
      <c r="A6" s="4" t="s">
        <v>123</v>
      </c>
      <c r="B6" s="6" t="n">
        <v>60</v>
      </c>
      <c r="C6" s="7" t="n">
        <v>354</v>
      </c>
      <c r="D6" s="7" t="n">
        <v>398</v>
      </c>
    </row>
    <row r="7" spans="1:4">
      <c r="A7" s="4" t="s">
        <v>124</v>
      </c>
      <c r="B7" s="7" t="n">
        <v>3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62</v>
      </c>
    </row>
    <row r="3" spans="1:4">
      <c r="A3" s="3" t="s">
        <v>126</v>
      </c>
    </row>
    <row r="4" spans="1:4">
      <c r="A4" s="4" t="s">
        <v>102</v>
      </c>
      <c r="B4" s="7" t="n">
        <v>-35220</v>
      </c>
      <c r="C4" s="7" t="n">
        <v>-29604</v>
      </c>
      <c r="D4" s="7" t="n">
        <v>-30861</v>
      </c>
    </row>
    <row r="5" spans="1:4">
      <c r="A5" s="3" t="s">
        <v>127</v>
      </c>
    </row>
    <row r="6" spans="1:4">
      <c r="A6" s="4" t="s">
        <v>128</v>
      </c>
      <c r="B6" s="7" t="n">
        <v>285</v>
      </c>
      <c r="C6" s="7" t="n">
        <v>344</v>
      </c>
      <c r="D6" s="6" t="n">
        <v>353</v>
      </c>
    </row>
    <row r="7" spans="1:4">
      <c r="A7" s="4" t="s">
        <v>129</v>
      </c>
      <c r="B7" s="4" t="s">
        <v>34</v>
      </c>
      <c r="C7" s="4" t="s">
        <v>34</v>
      </c>
      <c r="D7" s="6" t="n">
        <v>12</v>
      </c>
    </row>
    <row r="8" spans="1:4">
      <c r="A8" s="4" t="s">
        <v>130</v>
      </c>
      <c r="B8" s="7" t="n">
        <v>3541</v>
      </c>
      <c r="C8" s="7" t="n">
        <v>2175</v>
      </c>
      <c r="D8" s="7" t="n">
        <v>3145</v>
      </c>
    </row>
    <row r="9" spans="1:4">
      <c r="A9" s="4" t="s">
        <v>131</v>
      </c>
      <c r="B9" s="4" t="s">
        <v>34</v>
      </c>
      <c r="C9" s="6" t="n">
        <v>1000</v>
      </c>
      <c r="D9" s="4" t="s">
        <v>34</v>
      </c>
    </row>
    <row r="10" spans="1:4">
      <c r="A10" s="4" t="s">
        <v>132</v>
      </c>
      <c r="B10" s="4" t="s">
        <v>34</v>
      </c>
      <c r="C10" s="6" t="n">
        <v>219</v>
      </c>
      <c r="D10" s="7" t="n">
        <v>979</v>
      </c>
    </row>
    <row r="11" spans="1:4">
      <c r="A11" s="4" t="s">
        <v>133</v>
      </c>
      <c r="B11" s="4" t="s">
        <v>34</v>
      </c>
      <c r="C11" s="7" t="n">
        <v>226</v>
      </c>
      <c r="D11" s="7" t="n">
        <v>190</v>
      </c>
    </row>
    <row r="12" spans="1:4">
      <c r="A12" s="3" t="s">
        <v>134</v>
      </c>
    </row>
    <row r="13" spans="1:4">
      <c r="A13" s="4" t="s">
        <v>33</v>
      </c>
      <c r="B13" s="7" t="n">
        <v>-326</v>
      </c>
      <c r="C13" s="4" t="s">
        <v>34</v>
      </c>
      <c r="D13" s="4" t="s">
        <v>34</v>
      </c>
    </row>
    <row r="14" spans="1:4">
      <c r="A14" s="4" t="s">
        <v>35</v>
      </c>
      <c r="B14" s="6" t="n">
        <v>-202</v>
      </c>
      <c r="C14" s="7" t="n">
        <v>-26</v>
      </c>
      <c r="D14" s="7" t="n">
        <v>66</v>
      </c>
    </row>
    <row r="15" spans="1:4">
      <c r="A15" s="4" t="s">
        <v>40</v>
      </c>
      <c r="B15" s="6" t="n">
        <v>3027</v>
      </c>
      <c r="C15" s="6" t="n">
        <v>-1210</v>
      </c>
      <c r="D15" s="6" t="n">
        <v>-1833</v>
      </c>
    </row>
    <row r="16" spans="1:4">
      <c r="A16" s="4" t="s">
        <v>41</v>
      </c>
      <c r="B16" s="6" t="n">
        <v>138</v>
      </c>
      <c r="C16" s="6" t="n">
        <v>587</v>
      </c>
      <c r="D16" s="6" t="n">
        <v>-2724</v>
      </c>
    </row>
    <row r="17" spans="1:4">
      <c r="A17" s="4" t="s">
        <v>42</v>
      </c>
      <c r="B17" s="6" t="n">
        <v>-113</v>
      </c>
      <c r="C17" s="6" t="n">
        <v>-46</v>
      </c>
      <c r="D17" s="6" t="n">
        <v>-1214</v>
      </c>
    </row>
    <row r="18" spans="1:4">
      <c r="A18" s="4" t="s">
        <v>43</v>
      </c>
      <c r="B18" s="6" t="n">
        <v>527</v>
      </c>
      <c r="C18" s="7" t="n">
        <v>734</v>
      </c>
      <c r="D18" s="7" t="n">
        <v>-25</v>
      </c>
    </row>
    <row r="19" spans="1:4">
      <c r="A19" s="4" t="s">
        <v>135</v>
      </c>
      <c r="B19" s="6" t="n">
        <v>-2564</v>
      </c>
      <c r="C19" s="4" t="s">
        <v>34</v>
      </c>
      <c r="D19" s="4" t="s">
        <v>34</v>
      </c>
    </row>
    <row r="20" spans="1:4">
      <c r="A20" s="4" t="s">
        <v>136</v>
      </c>
      <c r="B20" s="6" t="n">
        <v>-30907</v>
      </c>
      <c r="C20" s="7" t="n">
        <v>-25601</v>
      </c>
      <c r="D20" s="7" t="n">
        <v>-31912</v>
      </c>
    </row>
    <row r="21" spans="1:4">
      <c r="A21" s="3" t="s">
        <v>137</v>
      </c>
    </row>
    <row r="22" spans="1:4">
      <c r="A22" s="4" t="s">
        <v>138</v>
      </c>
      <c r="B22" s="7" t="n">
        <v>-80</v>
      </c>
      <c r="C22" s="4" t="s">
        <v>34</v>
      </c>
      <c r="D22" s="6" t="n">
        <v>-15</v>
      </c>
    </row>
    <row r="23" spans="1:4">
      <c r="A23" s="4" t="s">
        <v>139</v>
      </c>
      <c r="B23" s="4" t="s">
        <v>34</v>
      </c>
      <c r="C23" s="4" t="s">
        <v>34</v>
      </c>
      <c r="D23" s="6" t="n">
        <v>5328</v>
      </c>
    </row>
    <row r="24" spans="1:4">
      <c r="A24" s="4" t="s">
        <v>140</v>
      </c>
      <c r="B24" s="4" t="s">
        <v>34</v>
      </c>
      <c r="C24" s="7" t="n">
        <v>10000</v>
      </c>
      <c r="D24" s="6" t="n">
        <v>-10000</v>
      </c>
    </row>
    <row r="25" spans="1:4">
      <c r="A25" s="4" t="s">
        <v>141</v>
      </c>
      <c r="B25" s="7" t="n">
        <v>-80</v>
      </c>
      <c r="C25" s="7" t="n">
        <v>10000</v>
      </c>
      <c r="D25" s="6" t="n">
        <v>-4687</v>
      </c>
    </row>
    <row r="26" spans="1:4">
      <c r="A26" s="3" t="s">
        <v>142</v>
      </c>
    </row>
    <row r="27" spans="1:4">
      <c r="A27" s="4" t="s">
        <v>143</v>
      </c>
      <c r="B27" s="4" t="s">
        <v>34</v>
      </c>
      <c r="C27" s="4" t="s">
        <v>34</v>
      </c>
      <c r="D27" s="6" t="n">
        <v>19798</v>
      </c>
    </row>
    <row r="28" spans="1:4">
      <c r="A28" s="4" t="s">
        <v>144</v>
      </c>
      <c r="B28" s="4" t="s">
        <v>34</v>
      </c>
      <c r="C28" s="7" t="n">
        <v>-18094</v>
      </c>
      <c r="D28" s="6" t="n">
        <v>-22436</v>
      </c>
    </row>
    <row r="29" spans="1:4">
      <c r="A29" s="4" t="s">
        <v>145</v>
      </c>
      <c r="B29" s="7" t="n">
        <v>65889</v>
      </c>
      <c r="C29" s="7" t="n">
        <v>10351</v>
      </c>
      <c r="D29" s="7" t="n">
        <v>45746</v>
      </c>
    </row>
    <row r="30" spans="1:4">
      <c r="A30" s="4" t="s">
        <v>146</v>
      </c>
      <c r="B30" s="6" t="n">
        <v>9000</v>
      </c>
      <c r="C30" s="4" t="s">
        <v>34</v>
      </c>
      <c r="D30" s="4" t="s">
        <v>34</v>
      </c>
    </row>
    <row r="31" spans="1:4">
      <c r="A31" s="4" t="s">
        <v>147</v>
      </c>
      <c r="B31" s="7" t="n">
        <v>410</v>
      </c>
      <c r="C31" s="7" t="n">
        <v>37</v>
      </c>
      <c r="D31" s="7" t="n">
        <v>39</v>
      </c>
    </row>
    <row r="32" spans="1:4">
      <c r="A32" s="4" t="s">
        <v>148</v>
      </c>
      <c r="B32" s="4" t="s">
        <v>34</v>
      </c>
      <c r="C32" s="4" t="s">
        <v>34</v>
      </c>
      <c r="D32" s="6" t="n">
        <v>-32</v>
      </c>
    </row>
    <row r="33" spans="1:4">
      <c r="A33" s="4" t="s">
        <v>149</v>
      </c>
      <c r="B33" s="7" t="n">
        <v>75299</v>
      </c>
      <c r="C33" s="7" t="n">
        <v>-7706</v>
      </c>
      <c r="D33" s="6" t="n">
        <v>43115</v>
      </c>
    </row>
    <row r="34" spans="1:4">
      <c r="A34" s="4" t="s">
        <v>150</v>
      </c>
      <c r="B34" s="4" t="s">
        <v>34</v>
      </c>
      <c r="C34" s="4" t="s">
        <v>34</v>
      </c>
      <c r="D34" s="6" t="n">
        <v>-1</v>
      </c>
    </row>
    <row r="35" spans="1:4">
      <c r="A35" s="4" t="s">
        <v>151</v>
      </c>
      <c r="B35" s="7" t="n">
        <v>44312</v>
      </c>
      <c r="C35" s="7" t="n">
        <v>-23307</v>
      </c>
      <c r="D35" s="6" t="n">
        <v>6515</v>
      </c>
    </row>
    <row r="36" spans="1:4">
      <c r="A36" s="4" t="s">
        <v>152</v>
      </c>
      <c r="B36" s="6" t="n">
        <v>2639</v>
      </c>
      <c r="C36" s="6" t="n">
        <v>25946</v>
      </c>
      <c r="D36" s="6" t="n">
        <v>19431</v>
      </c>
    </row>
    <row r="37" spans="1:4">
      <c r="A37" s="4" t="s">
        <v>153</v>
      </c>
      <c r="B37" s="7" t="n">
        <v>46951</v>
      </c>
      <c r="C37" s="6" t="n">
        <v>2639</v>
      </c>
      <c r="D37" s="6" t="n">
        <v>25946</v>
      </c>
    </row>
    <row r="38" spans="1:4">
      <c r="A38" s="3" t="s">
        <v>154</v>
      </c>
    </row>
    <row r="39" spans="1:4">
      <c r="A39" s="4" t="s">
        <v>155</v>
      </c>
      <c r="B39" s="4" t="s">
        <v>34</v>
      </c>
      <c r="C39" s="6" t="n">
        <v>655</v>
      </c>
      <c r="D39" s="6" t="n">
        <v>2477</v>
      </c>
    </row>
    <row r="40" spans="1:4">
      <c r="A40" s="4" t="s">
        <v>156</v>
      </c>
      <c r="B40" s="7" t="n">
        <v>60</v>
      </c>
      <c r="C40" s="7" t="n">
        <v>7</v>
      </c>
      <c r="D40" s="7" t="n">
        <v>398</v>
      </c>
    </row>
    <row r="41" spans="1:4">
      <c r="A41" s="4" t="s">
        <v>157</v>
      </c>
      <c r="B41" s="7" t="n">
        <v>1000</v>
      </c>
      <c r="C41" s="4" t="s">
        <v>34</v>
      </c>
      <c r="D41" s="4" t="s">
        <v>34</v>
      </c>
    </row>
    <row r="42" spans="1:4">
      <c r="A42" s="4" t="s">
        <v>100</v>
      </c>
      <c r="B42" s="4" t="s">
        <v>34</v>
      </c>
      <c r="C42" s="4" t="s">
        <v>34</v>
      </c>
      <c r="D42" s="7" t="n">
        <v>2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DESCRIPTION OF</vt:lpstr>
      <vt:lpstr>SUMMARY OF SIGNIFICANT ACCOUNTI</vt:lpstr>
      <vt:lpstr>RESEARCH AWARD</vt:lpstr>
      <vt:lpstr>FAIR VALUE OF INSTRUMENTS</vt:lpstr>
      <vt:lpstr>PROPERTY AND EQUIPMENT</vt:lpstr>
      <vt:lpstr>COLLABORATIVE ARRANGEMENT</vt:lpstr>
      <vt:lpstr>COMMITMENTS AND CONTINGENCIES</vt:lpstr>
      <vt:lpstr>STOCKHOLDERS' EQUITY (DEFICIT)</vt:lpstr>
      <vt:lpstr>STOCK-BASED AWARDS</vt:lpstr>
      <vt:lpstr>EMPLOYEE BENEFIT PLAN</vt:lpstr>
      <vt:lpstr>INCOME TAXES</vt:lpstr>
      <vt:lpstr>SUMMARIZED QUARTERLY UNAUDITED </vt:lpstr>
      <vt:lpstr>SUBSEQUENT EVENTS</vt:lpstr>
      <vt:lpstr>SUMMARY OF SIGNIFICANT ACCOUN21</vt:lpstr>
      <vt:lpstr>SUMMARY OF SIGNIFICANT ACCOUN22</vt:lpstr>
      <vt:lpstr>FAIR VALUE OF INSTRUMENTS (Tabl</vt:lpstr>
      <vt:lpstr>PROPERTY AND EQUIPMENT (Tables)</vt:lpstr>
      <vt:lpstr>COMMITMENTS AND CONTINGENCIES (</vt:lpstr>
      <vt:lpstr>STOCKHOLDERS' EQUITY (DEFICIT) </vt:lpstr>
      <vt:lpstr>STOCK-BASED AWARDS (Tables)</vt:lpstr>
      <vt:lpstr>INCOME TAXES (Tables)</vt:lpstr>
      <vt:lpstr>SUMMARIZED QUARTERLY UNAUDITE29</vt:lpstr>
      <vt:lpstr>SUMMARY OF SIGNIFICANT ACCOUN30</vt:lpstr>
      <vt:lpstr>SUMMARY OF SIGNIFICANT ACCOUN31</vt:lpstr>
      <vt:lpstr>SUMMARY OF SIGNIFICANT ACCOUN32</vt:lpstr>
      <vt:lpstr>RESEARCH AWARD (Details)</vt:lpstr>
      <vt:lpstr>FAIR VALUE OF INSTRUMENTS (Deta</vt:lpstr>
      <vt:lpstr>PROPERTY AND EQUIPMENT (Narrati</vt:lpstr>
      <vt:lpstr>PROPERTY AND EQUIPMENT (Schedul</vt:lpstr>
      <vt:lpstr>COLLABORATIVE AGREEMENT (Detail</vt:lpstr>
      <vt:lpstr>COMMITMENTS AND CONTINGENCIES38</vt:lpstr>
      <vt:lpstr>COMMITMENTS AND CONTINGENCIES39</vt:lpstr>
      <vt:lpstr>STOCKHOLDERS' EQUITY (DEFICIT40</vt:lpstr>
      <vt:lpstr>STOCKHOLDERS' EQUITY (DEFICIT41</vt:lpstr>
      <vt:lpstr>STOCK-BASED AWARDS (Narrative) </vt:lpstr>
      <vt:lpstr>STOCK-BASED AWARDS (Summary of </vt:lpstr>
      <vt:lpstr>STOCK-BASED AWARDS (Summary o44</vt:lpstr>
      <vt:lpstr>STOCK-BASED AWARDS (Summary o45</vt:lpstr>
      <vt:lpstr>STOCK-BASED AWARDS (Summary o46</vt:lpstr>
      <vt:lpstr>STOCK-BASED AWARDS (Schedule of</vt:lpstr>
      <vt:lpstr>EMPLOYEE BENEFIT PLAN (Details)</vt:lpstr>
      <vt:lpstr>INCOME TAXES (Narrative) (Detai</vt:lpstr>
      <vt:lpstr>INCOME TAXES (Components of Def</vt:lpstr>
      <vt:lpstr>INCOME TAXES (Reconciliation of</vt:lpstr>
      <vt:lpstr>INCOME TAXES (Summary of Net Op</vt:lpstr>
      <vt:lpstr>INCOME TAXES (Schedule of Unrec</vt:lpstr>
      <vt:lpstr>SUMMARIZED QUARTERLY UNAUDIT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02:24Z</dcterms:created>
  <dcterms:modified xmlns:dcterms="http://purl.org/dc/terms/" xmlns:xsi="http://www.w3.org/2001/XMLSchema-instance" xsi:type="dcterms:W3CDTF">2016-03-14T15:02:24Z</dcterms:modified>
  <dc:title xmlns:dc="http://purl.org/dc/elements/1.1/">Untitled</dc:title>
  <dc:description xmlns:dc="http://purl.org/dc/elements/1.1/"/>
  <dc:subject xmlns:dc="http://purl.org/dc/elements/1.1/"/>
  <cp:keywords/>
  <cp:category/>
</cp:coreProperties>
</file>